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Fair Value Measurements" sheetId="8" r:id="rId8"/>
    <s:sheet name="Balance Sheet Components" sheetId="9" r:id="rId9"/>
    <s:sheet name="Investments" sheetId="10" r:id="rId10"/>
    <s:sheet name="Commitments and Contingencies" sheetId="11" r:id="rId11"/>
    <s:sheet name="Stock-Based Compensation" sheetId="12" r:id="rId12"/>
    <s:sheet name="Net Income Per Share Available " sheetId="13" r:id="rId13"/>
    <s:sheet name="Income Taxes" sheetId="14" r:id="rId14"/>
    <s:sheet name="Segment Information" sheetId="15" r:id="rId15"/>
    <s:sheet name="Overview and Basis of Present16" sheetId="16" r:id="rId16"/>
    <s:sheet name="Fair Value Measurements (Tables" sheetId="17" r:id="rId17"/>
    <s:sheet name="Balance Sheet Components (Table" sheetId="18" r:id="rId18"/>
    <s:sheet name="Stock-Based Compensation (Table" sheetId="19" r:id="rId19"/>
    <s:sheet name="Net Income Per Share Availabl20" sheetId="20" r:id="rId20"/>
    <s:sheet name="Income Taxes - Gross Unrecogniz" sheetId="21" r:id="rId21"/>
    <s:sheet name="Segment Information (Tables)" sheetId="22" r:id="rId22"/>
    <s:sheet name="Overview and Basis of Present23" sheetId="23" r:id="rId23"/>
    <s:sheet name="Fair Value Measurements (Detail" sheetId="24" r:id="rId24"/>
    <s:sheet name="Balance Sheet Components - Unre" sheetId="25" r:id="rId25"/>
    <s:sheet name="Balance Sheet Components - Acco" sheetId="26" r:id="rId26"/>
    <s:sheet name="Balance Sheet Components - Inve" sheetId="27" r:id="rId27"/>
    <s:sheet name="Balance Sheet Components - Prep" sheetId="28" r:id="rId28"/>
    <s:sheet name="Balance Sheet Components - Prop" sheetId="29" r:id="rId29"/>
    <s:sheet name="Balance Sheet Components - Accr" sheetId="30" r:id="rId30"/>
    <s:sheet name="Balance Sheet Components - Warr" sheetId="31" r:id="rId31"/>
    <s:sheet name="Balance Sheet Components - Othe" sheetId="32" r:id="rId32"/>
    <s:sheet name="Investments (Details)" sheetId="33" r:id="rId33"/>
    <s:sheet name="Commitments and Contingencies -" sheetId="34" r:id="rId34"/>
    <s:sheet name="Stock-Based Compensation - Tota" sheetId="35" r:id="rId35"/>
    <s:sheet name="Stock-Based Compensation - Opti" sheetId="36" r:id="rId36"/>
    <s:sheet name="Stock-Based Compensation - Rest" sheetId="37" r:id="rId37"/>
    <s:sheet name="Stock-Based Compensation - Addi" sheetId="38" r:id="rId38"/>
    <s:sheet name="Net Income Per Share Availabl39" sheetId="39" r:id="rId39"/>
    <s:sheet name="Net Income Per Share Availabl40" sheetId="40" r:id="rId40"/>
    <s:sheet name="Income Taxes - Additional Infor" sheetId="41" r:id="rId41"/>
    <s:sheet name="Income Taxes - Reconciliation o" sheetId="42" r:id="rId42"/>
    <s:sheet name="Segment Information (Details)" sheetId="43" r:id="rId43"/>
  </s:sheets>
  <s:definedNames/>
  <s:calcPr calcId="124519" calcMode="auto" fullCalcOnLoad="1"/>
</s:workbook>
</file>

<file path=xl/sharedStrings.xml><?xml version="1.0" encoding="utf-8"?>
<sst xmlns="http://schemas.openxmlformats.org/spreadsheetml/2006/main" uniqueCount="456">
  <si>
    <t>Document and Entity Information Document - shares</t>
  </si>
  <si>
    <t>9 Months Ended</t>
  </si>
  <si>
    <t>Sep. 30, 2015</t>
  </si>
  <si>
    <t>Oct. 30, 2015</t>
  </si>
  <si>
    <t>Document and Entity Information [Abstract]</t>
  </si>
  <si>
    <t>Entity Registrant Name</t>
  </si>
  <si>
    <t>Arista Networks, Inc.</t>
  </si>
  <si>
    <t>Entity Central Index Key</t>
  </si>
  <si>
    <t>Trading Symbol</t>
  </si>
  <si>
    <t>ANET</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Marketable securities</t>
  </si>
  <si>
    <t>Accounts receivable, net of allowances of $2,249 and $3,094, respectively</t>
  </si>
  <si>
    <t>Inventories</t>
  </si>
  <si>
    <t>Deferred tax assets</t>
  </si>
  <si>
    <t>Prepaid expenses and other current assets</t>
  </si>
  <si>
    <t>Total current assets</t>
  </si>
  <si>
    <t>Property and equipment, net</t>
  </si>
  <si>
    <t>Investmen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t>
  </si>
  <si>
    <t xml:space="preserve"> </t>
  </si>
  <si>
    <t>STOCKHOLDERS’ EQUITY:</t>
  </si>
  <si>
    <t>Preferred stock, $0.0001 par value—100,000 shares authorized, no shares issued and outstanding as of September 30, 2015 and December 31, 2014</t>
  </si>
  <si>
    <t>Common stock, $0.0001 par value—1,000,000 shares authorized as of September 30, 2015 and December 31, 2014; 67,731 and 65,528 shares issued and outstanding as of September 30, 2015 and December 31, 2014,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4</t>
  </si>
  <si>
    <t>Revenue:</t>
  </si>
  <si>
    <t>Product</t>
  </si>
  <si>
    <t>Service</t>
  </si>
  <si>
    <t>Total revenue</t>
  </si>
  <si>
    <t>Cost of revenue:</t>
  </si>
  <si>
    <t>Total cost of revenue</t>
  </si>
  <si>
    <t>Total gross profit</t>
  </si>
  <si>
    <t>Operating expenses:</t>
  </si>
  <si>
    <t>Research and development</t>
  </si>
  <si>
    <t>Sales and marketing</t>
  </si>
  <si>
    <t>General and administrative</t>
  </si>
  <si>
    <t>Total operating expenses</t>
  </si>
  <si>
    <t>Income from operations</t>
  </si>
  <si>
    <t>Other income (expense), net:</t>
  </si>
  <si>
    <t>Interest expense—related party</t>
  </si>
  <si>
    <t>Interest expense</t>
  </si>
  <si>
    <t>Other income (expense), net</t>
  </si>
  <si>
    <t>Total other income (expense), net</t>
  </si>
  <si>
    <t>Income before provision for income taxes</t>
  </si>
  <si>
    <t>Provision for income taxes</t>
  </si>
  <si>
    <t>Net income</t>
  </si>
  <si>
    <t>Net income attributable to common stockholders:</t>
  </si>
  <si>
    <t>Basic</t>
  </si>
  <si>
    <t>Diluted</t>
  </si>
  <si>
    <t>Net income per share attributable to common stockholders:</t>
  </si>
  <si>
    <t>Basic (usd per share)</t>
  </si>
  <si>
    <t>Diluted (usd per share)</t>
  </si>
  <si>
    <t>Weighted-average shares used in computing net income per share attributable to common stockholders:</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Change in net unrealized gain (loss) on available-for sale securities</t>
  </si>
  <si>
    <t>Other comprehensiv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es</t>
  </si>
  <si>
    <t>Provision for bad debts</t>
  </si>
  <si>
    <t>Excess tax benefit on stock based-compensation</t>
  </si>
  <si>
    <t>Amortization of investment premiums</t>
  </si>
  <si>
    <t>Unrealized gain on notes receivable</t>
  </si>
  <si>
    <t>Amortization of debt discount</t>
  </si>
  <si>
    <t>Write-off of debt discount on notes payable</t>
  </si>
  <si>
    <t>Changes in operating assets and liabilities:</t>
  </si>
  <si>
    <t>Accounts receivable</t>
  </si>
  <si>
    <t>Other liabilities</t>
  </si>
  <si>
    <t>Interest payable</t>
  </si>
  <si>
    <t>Interest payable—related party</t>
  </si>
  <si>
    <t>Net cash provided by operating activities</t>
  </si>
  <si>
    <t>CASH FLOWS FROM INVESTING ACTIVITIES:</t>
  </si>
  <si>
    <t>Proceeds from maturity of marketable securities</t>
  </si>
  <si>
    <t>Purchases of property and equipment</t>
  </si>
  <si>
    <t>Change in restricted cash</t>
  </si>
  <si>
    <t>Purchases of intangible assets</t>
  </si>
  <si>
    <t>Investment in private companies</t>
  </si>
  <si>
    <t>Net cash provided by (used in) investing activities</t>
  </si>
  <si>
    <t>CASH FLOWS FROM FINANCING ACTIVITIES:</t>
  </si>
  <si>
    <t>Principal payments of lease financing obligations</t>
  </si>
  <si>
    <t>Payments—deferred offering costs</t>
  </si>
  <si>
    <t>Proceeds from issuance of common stock upon exercising options, net of repurchases</t>
  </si>
  <si>
    <t>Proceeds from issuance of common stock under employee stock purchase plan</t>
  </si>
  <si>
    <t>Excess tax benefit on stock-based compensation</t>
  </si>
  <si>
    <t>Proceeds from initial public offering, net of issuance cost</t>
  </si>
  <si>
    <t>Repayment on notes payable</t>
  </si>
  <si>
    <t>Net cash provided by financing activities</t>
  </si>
  <si>
    <t>Effect of exchange rate changes</t>
  </si>
  <si>
    <t>NET INCREASE IN CASH AND CASH EQUIVALENTS</t>
  </si>
  <si>
    <t>CASH AND CASH EQUIVALENTS—Beginning of period</t>
  </si>
  <si>
    <t>CASH AND CASH EQUIVALENTS—End of period</t>
  </si>
  <si>
    <t>SUPPLEMENTAL DISCLOSURES OF CASH FLOW INFORMATION:</t>
  </si>
  <si>
    <t>Cash paid for income taxes, net of refunds</t>
  </si>
  <si>
    <t>Cash paid for interest—lease financing obligation</t>
  </si>
  <si>
    <t>SUPPLEMENTAL DISCLOSURES OF NON-CASH INVESTING AND FINANCING INFORMATION:</t>
  </si>
  <si>
    <t>Decrease in accounts payable and accrued liabilities related to property and equipment</t>
  </si>
  <si>
    <t>Overview and Basis of Presentation</t>
  </si>
  <si>
    <t>Organization, Consolidation and Presentation of Financial Statements [Abstract]</t>
  </si>
  <si>
    <t>Overview and Basis of Presentation Organization Arista Networks, Inc. (together with our subsidiaries, “we,” “our” or “us”) is a supplier of cloud networking solutions that use software innovations to address the needs of large-scale Internet companies, cloud service providers and next-generation enterprises. Our cloud networking solutions consist of our Extensible Operating System, a set of network applications and our 10/25/40/50/100 Gigabit Ethernet switches. We were incorporated in October 2004 in the State of California under the name Arastra, Inc. In March 2008, we reincorporated in the State of Nevada and in October 2008 changed our name to Arista Networks, Inc. We reincorporated in the state of Delaware in March 2014. Our corporate headquarters are located in Santa Clara, California, and we have wholly-owned subsidiaries throughout the world, including North America, Europe, Asia and Australia. Basis of Presentation The accompanying unaudited condensed consolidated financial statements have been prepared in accordance with accounting principles generally accepted in the United States of America (" U.S.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15 , are not necessarily indicative of the results expected for the full fiscal year. The condensed consolidated balance sheet as of December 31, 2014 has been derived from the audited consolidated financial statements at that date but does not include all of the information and notes required by generally accepted accounting principles for complete financial statements. The accompanying unaudited condensed consolidated financial statements include the accounts of Arista Networks, Inc. and our wholly owned subsidiaries. All significant intercompany accounts and transactions have been eliminated. The accompanying unaudited condensed consolidated financial statements and related financial information should be read in conjunction with the audited consolidated financial statements and related footnotes included in our Annual Report on Form 10-K for the fiscal year ended December 31, 2014 , filed with the SEC on March 12, 2015 and our Amended Annual Report on Form 10-K/A for the fiscal year ended December 31, 2014 , filed with the SEC on May 15, 2015. There have been no changes in our significant accounting policies from those that were disclosed in our audited consolidated financial statements for the year ended December 31, 2014. Use of Estimates 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Business Concentrations We work closely with third-party contract manufacturing suppliers to manufacture our products. As of September 30, 2015 and December 31, 2014 , two suppliers provided essentially all of our electronic manufacturing services. Our contract manufacturing suppliers deliver our products to one of three third party direct fulfillment facilities where our EOS software is installed on our product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Concentrations of Credit Risk Financial instruments that potentially subject us to concentrations of credit risk consist primarily of cash, cash equivalents, marketable securities, accounts receivable and notes receivable. Our cash and cash equivalent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contract. We generally do not require our customers to provide collateral to support accounts receivable. We have recorded an allowance for doubtful accounts for those receivables that we have determined not to be collectible. We market and sell our products through both our direct sales force and our channel partners, including distributors, value-added resellers, system integrators, original equipment manufacturer (“OEM”) partners and in conjunction with various technology partners. Reclassifications We have reclassified deferred cost of revenue from inventories to other current assets as of June 30, 2015 as the balance does not represent property available for sale or used in the production process. Commencing in the first quarter of fiscal 2015, we have disaggregated total revenue and cost of revenue into "Product" and "Service". Prior period balances have been reclassified to conform to this new presentation. Recent Accounting Pronouncements In May 2014, the FASB issued ASU No. 2014-09, Revenue From Contracts With Customers ,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deferred the effective date of the new revenue standard by one year. The standard is now effective for fiscal years (and interim reporting periods within those years) beginning after December 15, 2017. The guidance is effective for us for our first quarter of fiscal 2018. Early adoption would be permitted for all entities but not before the original public entity effective date.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are currently reviewing the provisions of the standard and have not yet selected a transition method nor have we determined the effect of the standard on our consolidated financial statements. In April 2015, the FASB issued ASU No. 2015-05, Intangibles—Goodwill and Other—Internal-Use Software, 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The standard is effective for us for our first quarter of fiscal 2016. Early adoption is permitted. The guidance can be applied retrospectively to each prior reporting period presented or prospectively to arrangements entered into, or materially modified, after the effective date. We are currently assessing the impact this guidance may have on our consolidated financial statements as well as the transition method that we will use to adopt the guidance. In July 2015, the FASB issued ASU No, 2015-11, Inventory: Simplifying the Measurement of Inventory, which simplifies the measurement of inventory to be measured at the lower of cost or net realizable value. The guidance applies to inventory measured using First in First Out ("FIFO") or average cost. The guidance is effective for fiscal years beginning after December 15, 2016, including interim periods within those fiscal years. The standard is effective for us for our first quarter of fiscal 2017. The guidance can be applied prospectively with earlier application permitted as of the beginning of an interim or annual reporting period. We are currently assessing the impact this guidance may have on our consolidated financial statements as well as the transition method that we will use to adopt the guidance.</t>
  </si>
  <si>
    <t>Fair Value Measurements</t>
  </si>
  <si>
    <t>Fair Value Disclosures [Abstract]</t>
  </si>
  <si>
    <t>Fair Value Measurements Our assets and liabilities which require fair value measurement consist of cash and cash equivalents, marketable securities, accounts receivable, investments, accounts payable, and accrued liabilities. Cash equivalents, accounts receivable, accounts payable and accrued liabilities are stated at carrying amounts as reported in the condensed consolidated financial statements, which approximates fair value due to their short-term nature. Assets and liabilities recorded at fair value on a recurring basis in the accompanying condensed consolidated balance sheets are categorized based upon the level of judgment associated with the inputs used to measure their fair value.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the inputs used to measure fair value instruments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Our financial instruments recorded at fair value on a recurring basis consist of Level I assets that include highly liquid money market funds that are included in cash and cash equivalents and U.S. government notes classified as marketable securities. We did not have any Level II or Level III financial instruments recorded at fair value on a recurring basis as of September 30, 2015 and December 31, 2014 . We measure and report our cash equivalents and available-for-sale marketable securities at fair value. The following table sets forth the fair value of our financial assets by level within the fair value hierarchy (in thousands): September 30, 2015 Level I Level II Level III Total Financial Assets Cash equivalents: Money market funds $ 105,164 $ — $ — $ 105,164 Marketable securities: U.S. government notes 150,117 — — 150,117 Total financial assets $ 255,281 $ — $ — $ 255,281 December 31, 2014 Level I Level II Level III Total Financial Assets Cash equivalents: Money market funds $ 104,216 $ — $ — $ 104,216 Marketable securities: U.S. government notes 209,426 — — 209,426 Total financial assets $ 313,642 $ — $ — $ 313,642</t>
  </si>
  <si>
    <t>Balance Sheet Components</t>
  </si>
  <si>
    <t>Balance Sheet Components [Abstract]</t>
  </si>
  <si>
    <t>Balance Sheet Components Marketable Securities The following table summarizes the unrealized gains and losses and fair value of our available-for-sale marketable securities (in thousands): September 30, 2015 Amortized Cost Unrealized Gains Unrealized Losses Fair Value U.S. government notes—due within one year $ 150,139 $ — $ (22 ) $ 150,117 December 31, 2014 Amortized Cost Unrealized Gains Unrealized Losses Fair Value U.S. government notes—due within one year $ 209,671 $ — $ (245 ) $ 209,426 We did not realize any other-than-temporary losses on our marketable securities for the three and nine months ended September 30, 2015 and 2014 or the year ended December 31, 2014 . None of our marketable securities have been in continuous unrealized loss positions for greater than twelve months as of September 30, 2015 .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We expect to realize the full value of these investments upon maturity or sale. The weighted average remaining duration of our current marketable securities is approximately one month as of September 30, 2015 . Accounts Receivable, net Accounts receivable, net consists of the following (in thousands): September 30, December 31, Accounts receivable $ 162,479 $ 100,076 Allowance for doubtful accounts (1,679 ) (1,063 ) Sales return reserve (570 ) (2,031 ) Accounts receivable, net $ 160,230 $ 96,982 Inventories Inventories consist of the following (in thousands): September 30, December 31, Raw materials $ 39,920 $ 17,094 Finished goods 70,001 60,912 Total inventories $ 109,921 $ 78,006 Prepaid Expenses and Other Current Assets Prepaid expenses and other current assets consist of the following (in thousands): September 30, December 31, Prepaid income taxes $ 18,368 $ 25,212 Other current assets 36,765 11,512 Other prepaids and deposits 7,002 6,058 Total prepaid expenses and other current assets $ 62,135 $ 42,782 Property and Equipment, net Property and equipment, net consists of the following (in thousands): September 30, December 31, Equipment and machinery $ 25,434 $ 18,265 Computer hardware and software 11,223 7,772 Furniture and fixtures 1,880 1,373 Leasehold improvements 23,710 19,420 Building 35,154 35,154 Construction-in-process 4,349 6,532 Property and equipment, gross 101,750 88,516 Less: accumulated depreciation (26,502 ) (16,958 ) Property and equipment, net $ 75,248 $ 71,558 Building consists of capitalized construction costs of our leased building in Santa Clara, California. Based on the terms of the lease agreement and due to our involvement in certain aspects of the original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continue to maintain involvement in the property post construction completion, and lack transferability of the risks and rewards of ownership, due to our required maintenance of a $4.0 million letter of credit in addition to our ability and option to sublease our portion of the leased building for fees substantially higher than our base rate. Due to our continued involvement in the property and lack of transferability of related risks and rewards of ownership to the Landlord, we account for the building as a financing obligation. See “Note 5 - Commitments and Contingencies" . Accordingly, as of September 30, 2015 and December 31, 2014 , we have recorded assets of $53.4 million , representing the total costs of the building and improvements incurred, including the costs paid by the Landlord. The building was completed in 2014 . Depreciation and amortization expense was $3.4 million , $9.7 million , $2.7 million and $7.4 million for the three and nine months ended September 30, 2015 and 2014 , respectively. Accrued Liabilities Accrued liabilities consist of the following (in thousands): September 30, December 31, Accrued payroll related costs $ 27,347 $ 30,749 Accrued warranty costs 4,791 3,204 Accrued manufacturing costs 8,207 1,089 Accrued professional fees 15,360 2,354 Accrued taxes 1,078 1,577 Other 2,196 1,396 Total accrued liabilities $ 58,979 $ 40,369 Warranty Accrual We offer a one -year warranty on all of our hardware products and a 90 -day warranty against defects in the software embedded in the products. We accrue for potential warranty claims at the time of shipment as a component of cost of revenues based on historical experience and other relevant information. We accrue specifically identified reserves if and when we determine we have a systemic product failure. The following table summarizes the activity related to our accrued liability for estimated future warranty costs (in thousands): Nine Months Ended 2015 2014 Warranty accrual, beginning of period $ 3,204 $ 5,075 Liabilities accrued for warranties issued during the period 3,352 1,839 Warranty costs incurred during the period (1,765 ) (1,689 ) Adjustments related to change in estimate — (1,761 ) Warranty accrual, end of period $ 4,791 $ 3,464 Other Current Liabilities Other current liabilities consist of the following (in thousands): September 30, December 31, Liability for early exercised shares subject to repurchase $ 2,781 $ 4,616 Sales tax payable 4,308 3,101 Lease financing obligations, current portion 1,269 1,087 Other 1,402 2,445 Total other current liabilities $ 9,760 $ 11,249</t>
  </si>
  <si>
    <t>Investments, All Other Investments [Abstract]</t>
  </si>
  <si>
    <t>Investments Investments in Privately-held Companies We have equity investments of approximately $33.6 million in privately-held companies which are accounted for under the cost method. There were no impairments recognized on our investments for the three and nine months ended September 30, 2015 as there were no significant identified events or changes in circumstances that would be considered an indicator for impairment. Notes Receivable We have a $3.0 million promissory note from a privately-held company which was recorded at cost. The interest rate on the promissory note is 8.0% per annum and is payable quarterly. All unpaid principal and accrued interest on the promissory note is due and payable on the earlier of August 26, 2017 or upon a default.</t>
  </si>
  <si>
    <t>Commitments and Contingencies</t>
  </si>
  <si>
    <t>Commitments and Contingencies Disclosure [Abstract]</t>
  </si>
  <si>
    <t>Commitments and Contingencies Operating Leases We lease various operating spaces in North America, Europe, Asia and Australia under non-cancelable operating lease arrangements that expire on various dates through 2024. These arrangements require us to pay certain operating expenses, such as taxes, repairs, and insurance and contain renewal and escalation clauses. We recognize rent expense under these arrangements on a straight-line basis over the term of the lease. Rent expense for all operating leases amounted to $2.0 million , $4.7 million , $0.8 million and $2.5 million for the three and nine months ended September 30, 2015 and 2014 , respectively. Financing Obligation—Build-to-Suit Lease In August 2012, we executed a lease for a building then under construction in Santa Clara, California to serve as our headquarters. The lease term is 120 months and commenced in August 2013.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are deemed the owner of the building (for accounting purposes only) during the construction period. We continue to maintain involvement in the property post construction completion and lack transferability of the risks and rewards of ownership, due to our required maintenance of a $4.0 million letter of credit, in addition to our ability and option to sublease our portion of the leased building for fees substantially higher than our base rate. Due to our continued involvement in the property and lack of transferability of related risks and rewards of ownership to the Landlord post construction, we account for the building and related improvements as a lease financing obligation. Accordingly, as of September 30, 2015 and December 31, 2014 , we have recorded assets of $53.4 million , representing the total costs of the building and improvements incurred, including the costs paid by the lessor (the legal owner of the building) and additional improvement costs paid by us, and a corresponding financing obligation of $42.9 million and $43.6 million , respectively. As of September 30, 2015 , $1.3 million and $41.6 million were recorded as short-term and long-term financing obligations, respectively. Land lease expense under our lease financing obligation included in rent expense above, amounted to $0.3 million , $1.0 million , $0.3 million and $0.9 million for the three and nine months ended September 30, 2015 and 2014 , respectively. Upon completion of construction in the third quarter of 2013, we evaluated the de-recognition of the asset and liability under the sale-leaseback accounting guidance. We concluded that we have forms of continued economic involvement in the facility, and therefore did not meet with the provisions for sale-leaseback accounting. Therefore, the lease is accounted for as a financing obligation and lease payments will be attributed to (1) a reduction of the principal financing obligation; (2) imputed interest expense; and (3) land lease expense (which is considered an operating lease and a component of cost of goods sold and operating expenses) representing an imputed cost to lease the underlying land of the building. In addition, the underlying building asset is depreciated over the building’s estimated useful life of 30 years . At the conclusion of the initial lease term, we will de-recognize both the net book values of the asset and the remaining financing obligation.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These forecasts are based on estimates of future demand for our products, historical trend analysis provided by our sales and product marketing organizations and adjusted for overall market conditions. We incur a liability when the contract manufacturer has converted the component inventory to a finished product. However, historically we have reimbursed our contract manufacturer and component suppliers for component inventory purchases when this inventory has been rendered excess or obsolete due to manufacturing and engineering change orders resulting from design changes, or in cases where inventory levels greatly exceed our forecasts. As of September 30, 2015 and December 31, 2014 , we have recorded $4.5 million and $0.3 million related to the excess and obsolete component of our inventory liability to our contract manufacturers and vendors. We have provided restricted deposits to our third-party contract manufacturers and vendors to secure our obligations to purchase inventory. We had $2.3 million in restricted deposits as of September 30, 2015 and December 31, 2014 . Restricted deposits are classified in other assets in our accompanying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the unamortized value of the product based on its estimated useful life.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ne of our largest stockholders. OptumSoft has identified in confidential documents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 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the case for Phase I of the proceedings, relating to contract interpretation and application of the contract to certain claimed source code in September 2015. A court decision for Phase I of the proceedings is expected by November 2015. The remaining issues are currently scheduled to be tried in April 2016. 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Additionally, the existence of this lawsuit could cause concern among our customers and potential customers and could adversely affect our business and results of operations. An adverse litigation ruling could also result in a significant damages award against us and the injunctive relief described above. In addition, if our license was ruled to have been terminated, and we were not able to negotiate a new license from OptumSoft on reasonable terms, we could be prohibited from selling products that incorporate OptumSoft intellectual property. Any such adverse ruling could materially adversely affect our business, prospects, results of operations and financial condition. Whether or not we prevail in a lawsuit, we expect that any litigation would be expensive, time-consuming and a distraction to management in operating our business. Cisco Systems, Inc. (“Cisco”) Matters On December 5, 2014, Cisco filed two complaints against us in District Court for the Northern District of California, which are proceeding as Case No. 4:14-cv-05343 (“’43 Case”) and Case No. 5:14-cv-05344 (“’44 Case”). In the ’43 Case, Cisco alleges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ome final. In the ’44 Case, Cisco’s complaint alleges that we infringe U.S. Patent Nos. 7,047,526 and 7,953,886 and further alleges that we infringe numerous copyrights pertaining to Cisco’s “Command Line Interface” or “CLI.” As relief for our alleged patent infringement in the ’44 Case, Cisco seeks lost profits and/or reasonable royalty damages in an unspecified amount including treble damages, attorney’s fees, and associated costs as well as injunctive relief. As relief from our alleged copyright infringement, Cisco seeks damages in an unspecified amount in the form of alleged lost profits, profits from our alleged infringement, statutory damages, attorney’s fees and associated costs. Cisco also seeks injunctive relief against our alleged copyright infringement. On February 13, 2015, we answered the complaint in the ’44 Case, denying the patent and copyright infringement allegations and also raising numerous affirmative defenses. On March 6, 2015, Cisco filed an amended complaint against us the ’44 Case. In response, we moved to dismiss Cisco’s allegations of willful patent infringement and pre-suit indirect patent infringement. The Court granted the motion with leave to amend on July 2, 2015. On July 23, 2015, Cisco filed an amended complaint. Trial has been set for August 1, 2016 in the ’44 Case. Trial has not been scheduled in the ’43 Case. On December 19, 2014, Cisco filed two complaints against us in the USITC alleging that Arista has violated section 337 of the Tariff Act of 1930, as amended. The complaints have been instituted as ITC Inv. Nos. 337-TA-944 (“944 Investigation”) and 337-TA-945 (“945 Investigation”). In the 944 Investigation, Cisco initially alleged that certain Arista switching products infringe the ’592, ’537, ’145, ’164, ’597, and ’296 patents. Cisco has subsequently dropped the '296 patent from the 944 Investigation. In the 945 Investigation, Cisco alleges that certain Arista switching products infringe the ’577, ’853, ’875, ’668, ’492, and ’211 patents. In both the 944 and 945 Investigations, Cisco seeks, among other things, a limited exclusion order barring entry into the United States of accused switch products (including 7000 Series of switches) and a cease and desist order against us restricting our activities with respect to our imported accused switch products. On February 11, 2015, we responded to the notices of investigation and complaints in the 944 and 945 Investigations by, among other things, denying any violation of section 337 of the Tariff Act and the patent infringement allegations, and raising numerous additional defenses. The Administrative Law Judge assigned to the 944 Investigation issued a procedural schedule calling for, among other events: an evidentiary hearing on Sept. 9-11 &amp; 15-17, 2015; issuance of an initial determination regarding our alleged violations on January 27, 2016; and the target date for completion on May 27, 2016. The final determination in the 944 Investigation is then subject to Presidential review. The hearing has been completed and all post trial briefs have been submitted to the ITC. The Administrative Law Judge assigned to the 945 Investigation issued a procedural schedule calling for, among other events: issuance of an order construing the claims of the ’577, ’853, ’875, ’668, ’492, and ’211 patents tentatively on July 17, 2015; an evidentiary hearing on November 9-20, 2015; issuance of an initial determination regarding our alleged violations on April 26, 2016; and the target date for completion on August 26, 2016. The final determination in the 945 Investigation is then subject to Presidential review. To date, the Administrative Law Judge has not issued an order construing the claims in the 945 Investigation. On April 1, 2015, we filed petitions for Inter Partes Review with the United States Patent Trial and Appeal Board (“PTAB”) seeking to invalidate Cisco’s ’597, ’211, and ’668 patents. On April 10, 2015, we filed petitions for Inter Partes Review with the PTAB seeking to invalidate Cisco’s ’853 and ’577 patents. On April 16, 2015, we filed additional petitions for Inter Partes Review with the PTAB seeking to invalidate Cisco’s ’853 and ’577 patents. On August 11, 2015, we filed a second petition for Inter Partes Review of Cisco’s ’668 patent. On October 6, 2015 we filed a second petition for Inter Partes Review of Cisco’s ’211 patent. On October 6, 2015, the PTAB granted our petitions for Inter Partes Review of Cisco’s ’597 and ’211 patents but denied one of our petitions for Inter Partes Review of Cisco’s ’668 patent. On October 19, 2015 and October 22, 2015, the PTAB denied four petitions relating to the ‘853 and ‘577 patents. We are awaiting decisions by the PTAB on our remaining petitions for Inter Partes Review of the ’668 patent. For those petitions that PTAB grants, the PTAB must issue its final written decision on validity within twelve months of its institution decision. We intend to vigorously defend against Cisco’s lawsuits, as summarized in the preceding paragraphs. However, we cannot be certain that, if litigated, any claims by Cisco would be resolved in our favor. For example, an adverse litigation ruling could result in a significant damages award against us, could further result in the above described injunctive relief (including, among other things, an order excluding our products from importation into the United States), could result in a requirement that we make substantial royalty payments to Cisco, and/or could require that we modify our products to the extent that we are found to infringe any valid claims asserted against us by Cisco. In particular, with respect to the 944 and 945 Investigations, if our products are found to infringe any patents that are the subject of those investigations, the USITC would likely issue a limited exclusion order barring entry into the United States of accused switch products (including 7000 Series of switches) and a cease and desist order restricting our activities with respect to our imported accused switch products. In the case that we attempt to modify our manufacturing and importation processes to comply with such orders, we may not be able to do so successfully or without substantial expense. Moreover, to the extent we are found to infringe on any valid claims asserted against us, and attempt to modify our products so that they are no longer infringing, we may not be able to do so successfully without substantial distraction to management or expense, if at all, and any such modified products may not be well received in the market. Any such adverse ruling could materially adversely affect our business, prospects, results of operation and financial condition. To the extent that we reached a negotiated settlement with Cisco, the settlement could require payment of substantial royalties. Additionally, the existence of this lawsuit could cause concern among our customers and potential customers and could adversely affect our business and results of operations. Whether or not we prevail in the lawsuit, we expect that the litigation will be expensive, time-consuming and a distraction to management in operating our business. With respect to the various legal proceedings described above, it is our belief that while a loss is not probable, it may be reasonably possible. Further, at this stage in the litigation, any possible loss or range of loss cannot be estimated at this time. However, the outcome of litigation is inherently uncertain. Therefore, if one or more of these legal matters were resolved against us in a reporting period for amounts in excess of management’s expectations,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liability relating to these other unresolved matters is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Stock-Based Compensation</t>
  </si>
  <si>
    <t>Disclosure of Compensation Related Costs, Share-based Payments [Abstract]</t>
  </si>
  <si>
    <t xml:space="preserve">Stock-Based Compensation Total stock-based compensation expense related to options, restricted stock awards, employee stock purchases, restricted stock units and stock purchase rights granted were allocated as follows (in thousands): Three Months Ended Nine Months Ended 2015 2014 2015 2014 Cost of revenue $ 786 $ 480 $ 2,206 $ 992 Research and development 7,037 4,304 18,344 10,298 Sales and marketing 2,864 2,387 8,138 5,746 General and administrative 1,591 911 3,637 2,533 Total stock-based compensation $ 12,278 $ 8,082 $ 32,325 $ 19,569 Stock Option Activities The following table summarizes the option and RSA (Restricted Stock Award) activity under our equity stock plans and related information: Options and RSAs Outstanding Shares (in thousands) Number of Outstanding Options and RSAs (in thousands) Weighted- Weighted- Aggregate (in thousands) Outstanding—December 31, 2014 11,612 13,654 $ 17.63 8.3 $ 598,775 Options granted (1,207 ) 1,207 66.69 Options exercised — (1,961 ) 7.46 Options canceled 830 (830 ) 20.72 Early exercised shares repurchased 17 — 3.94 Outstanding—September 30, 2015 11,252 12,070 $ 23.97 7.9 $ 464,808 Vested and exercisable—September 30, 2015 3,473 $ 7.77 6.8 $ 186,016 Vested and expected to vest—September 30, 2015 11,083 $ 22.91 7.8 $ 437,637 As of September 30, 2015 , the total unrecognized stock-based compensation expense related to unvested stock options, net of expected forfeitures, was $116.4 million , which is expected to be recognized over a weighted-average period of 4.1 years . Early Exercise of Stock Options For the nine months ended September 30, 2015 , we repurchased 17,000 shares of common stock at the original exercise price due to the termination of the holders of the unvested shares. As of September 30, 2015 , shares held by employees and directors that were subject to repurchase were approximately $0.8 million with an aggregate price of $2.8 million . Restricted Stock Unit (RSU) Activities A summary of the RSU activity under our stock plans during the reporting period and a summary of information related to RSUs expected to vest are presented below (in thousands, except per share and year amounts): Number of Weighted- Weighted-Average Remaining Contractual Term (in years) Aggregate Intrinsic Value Unvested balance—December 31, 2014 108 $ 75.56 2.0 $ 6,557 RSUs granted 607 71.01 RSUs vested (12 ) 74.52 RSUs forfeited/canceled (20 ) 72.23 Unvested balance—September 30, 2015 683 $ 71.63 2.0 $ 41,782 RSUs expected to vest—September 30, 2015 619 1.9 $ 37,877 As of September 30, 2015 , there was $39.6 million of unrecognized stock-based compensation cost related to unvested RSUs, net of estimated forfeitures. This amount is expected to be recognized over a weighted-average period of 3.8 years . Employee Stock Purchase Plan Activities During the nine months ended September 30, 2015 , we issued 247,385 shares at an average purchase price of $37.86 under the 2014 Employee Stock Purchase Plan, or ESPP. On February 17, 2015, the board authorized an increase to shares available for future issuance under the ESPP. Per the ESPP, the increase is determined based on the lesser of 1% of total shares outstanding as of the first day of each fiscal year, or January 1, 2015, 2,500,000 shares or such amount as determined by our board of directors. The approved increase amounted to 655,139 shares. As of September 30, 2015 , there remain 1,058,754 shares available for issuance under the ESPP. As of September 30, 2015 , the total unrecognized stock-based compensation expense related to unvested ESPP options, net of expected forfeitures, was $ 1.9 million , which is expected to be recognized over a weighted-average period of 1.3 years . </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Three Months Ended Nine Months Ended 2015 2014 2015 2014 Numerator: Basic: Net income $ 28,690 $ 21,866 $ 77,178 $ 55,813 Less: undistributed earnings allocated to participating securities (389 ) (681 ) (1,314 ) (15,257 ) Net income available to common stockholders, basic $ 28,301 $ 21,185 $ 75,864 $ 40,556 Diluted: Net income attributable to common stockholders, basic $ 28,301 $ 21,185 $ 75,864 $ 40,556 Add: undistributed earnings allocated to participating securities 28 70 103 1,353 Net income attributable to common stockholders, diluted $ 28,329 $ 21,255 $ 75,967 $ 41,909 Denominator: Basic: Weighted-average shares used in computing net income per share available to common stockholders, basic 66,629 62,402 65,609 43,453 Diluted: Weighted-average shares used in computing net income per share available to common stockholders, basic 66,629 62,402 65,609 43,453 Add weighted-average effect of dilutive securities: Stock options and RSUs 5,163 7,161 5,529 5,795 Employee stock purchase plan 95 174 94 75 Weighted-average shares used in computing net income per share available to common stockholders, diluted 71,887 69,737 71,232 49,323 Net income per share attributable to common stockholders: Basic $ 0.42 $ 0.34 $ 1.16 $ 0.93 Diluted $ 0.39 $ 0.30 $ 1.07 $ 0.85 The following outstanding shares of common stock equivalents were excluded from the computation of diluted net income per share available to common stockholders for the periods presented because including them would have been anti-dilutive (in thousands): Three Months Ended Nine Months Ended 2015 2014 2015 2014 Stock options and RSUs to purchase common stock 2,544 120 2,275 1,480</t>
  </si>
  <si>
    <t>Income Taxes</t>
  </si>
  <si>
    <t>Income Tax Disclosure [Abstract]</t>
  </si>
  <si>
    <t>Income Taxes Provision for income taxes was approximately $1.9 million and $10.4 million for the three months ended September 30, 2015 and 2014 respectively, and $20.3 million and $27.6 million for the nine months ended September 30, 2015 and 2014, respectively. The change in our provision for income taxes was primarily due to the release of unrecognized tax benefits and related interest as a result of statute of limitation expiring in certain domestic jurisdictions. The change in the provision was also a result of an increase in profit before income taxes and a decrease in the effective tax rate based on our current geographical distribution of the earnings. We operate in a number of tax jurisdictions and are subject to taxes in each country or jurisdiction in which we conduct business. As we expand internationally, our marginal tax rate may decrease; however, there can be no certainty that our marginal tax rate will decrease, and we may experience changes in tax rates that are not reflective of actual changes in our business or operations. Earnings from our non-U.S. activities are subject to local country income tax and may be subject to U.S. income tax. Generally, the U.S. tax obligation is reduced by a credit for foreign income taxes paid on these earnings avoiding double taxation. Uncertain Tax Positions We recognize uncertain tax positions only to the extent that management believes that it is more likely than not the position will be sustained. In the three months ended September 30, 2015, the statute of limitations expired related to several unrecognized tax benefits for our domestic filings. This expiration of the statute provides that certain portions of these unrecognized tax benefits can no longer result in a tax liability to the taxing jurisdictions. Associated with this statute lapse in the current quarter we have recognized a benefit of approximately $5.8 million . The reconciliation of the beginning and ending amount of gross unrecognized tax benefits for the nine months ended September 30, 2015 was as follows (in thousands): Nine Months Ended September 30, 2015 Gross unrecognized tax benefits-beginning balance $ 21,322 Increases related to tax positions taken in a prior year 99 Increases related to tax positions taken during current year 51 Decreases related to tax positions taken in a prior year — Decreases related to settlements with taxing authorities — Decreases related to lapse of statute of limitations (5,786 ) Gross unrecognized tax benefits-ending balance $ 15,686 There were no material movements in our unrecognized tax position for the nine months ended September 30, 2014. Our gross unrecognized tax benefits were $15.7 million as of September 30, 2015 . If the gross unrecognized tax benefits as of September 30, 2015 were realized in future periods, this would result in a tax benefit of $10.1 million within our provision of income taxes. Our policy is to recognize interest and penalties accrued on any unrecognized tax benefits as a component of income tax expense. Due to the lapsing of statute of limitation, we have recorded a net benefit for interest of $0.5 million for the nine months ended September 30, 2015 . As of September 30, 2015 and December 31, 2014 , we recognized a liability for interest and penalties of $1.0 million and $1.5 million , respectively. Because of the net operating loss and tax credit carryforwards, substantially all of our tax years remain open to federal and state tax examination. The majority of our foreign tax returns are open to audit under the statute of limitations of the respective foreign countries, in which the subsidiaries are located. However, it is possible that unrecognized tax benefits may decrease in the future as the statute of limitation lapses in some of the jurisdictions over the next 12 months.</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Three Months Ended Nine Months Ended 2015 2014 2015 2014 United States $ 166,466 $ 123,847 $ 437,922 $ 318,989 Other Americas 4,130 1,581 10,294 5,797 Europe, Middle East and Africa 29,457 21,485 94,329 53,827 Asia-Pacific 17,495 8,550 49,600 32,004 Total revenue $ 217,548 $ 155,463 $ 592,145 $ 410,617 The following table presents our property, plant and equipment, net by geographic region for the periods presented (in thousands): September 30, December 31, United States $ 67,342 $ 67,727 International 7,906 3,831 Total $ 75,248 $ 71,558</t>
  </si>
  <si>
    <t>Overview and Basis of Presentation (Policies)</t>
  </si>
  <si>
    <t>Basis of Accounting</t>
  </si>
  <si>
    <t>The accompanying unaudited condensed consolidated financial statements have been prepared in accordance with accounting principles generally accepted in the United States of America (" U.S.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and nine months ended September 30, 2015 , are not necessarily indicative of the results expected for the full fiscal year. The condensed consolidated balance sheet as of December 31, 2014 has been derived from the audited consolidated financial statements at that date but does not include all of the information and notes required by generally accepted accounting principles for complete financial statements. The accompanying unaudited condensed consolidated financial statements include the accounts of Arista Networks, Inc. and our wholly owned subsidiaries. All significant intercompany accounts and transactions have been eliminated. The accompanying unaudited condensed consolidated financial statements and related financial information should be read in conjunction with the audited consolidated financial statements and related footnotes included in our Annual Report on Form 10-K for the fiscal year ended December 31, 2014 , filed with the SEC on March 12, 2015 and our Amended Annual Report on Form 10-K/A for the fiscal year ended December 31, 2014 , filed with the SEC on May 15, 2015. There have been no changes in our significant accounting policies from those that were disclosed in our audited consolidated financial statements for the year ended December 31, 2014.</t>
  </si>
  <si>
    <t>Use of Estimates</t>
  </si>
  <si>
    <t>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t>
  </si>
  <si>
    <t>Business Concentrations</t>
  </si>
  <si>
    <t xml:space="preserve">We work closely with third-party contract manufacturing suppliers to manufacture our products. As of September 30, 2015 and December 31, 2014 , two suppliers provided essentially all of our electronic manufacturing services. Our contract manufacturing suppliers deliver our products to one of three third party direct fulfillment facilities where our EOS software is installed on our products. We and our fulfillment partners then perform labeling, final configuration, quality assurance testing and shipment to our customers. Our products rely on key components, including certain integrated circuit components and power supplies, some of which our contract manufacturers purchase on our behalf from a limited number of suppliers, including certain sole source providers. We do not have guaranteed supply contracts with any of our component suppliers, and our suppliers could delay shipments or cease manufacturing such products or selling them to us at any time. If we are unable to obtain a sufficient quantity of these components on commercially reasonable terms or in a timely manner,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t>
  </si>
  <si>
    <t>Concentrations of Credit Risk</t>
  </si>
  <si>
    <t>Financial instruments that potentially subject us to concentrations of credit risk consist primarily of cash, cash equivalents, marketable securities, accounts receivable and notes receivable. Our cash and cash equivalent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in respect to accounts receivable by performing ongoing credit evaluations of our customers to assess the probability of accounts receivable collection based on a number of factors, including past transaction experience with the customer, evaluation of their credit history, the credit limits extended and review of the invoicing terms of the contract. We generally do not require our customers to provide collateral to support accounts receivable. We have recorded an allowance for doubtful accounts for those receivables that we have determined not to be collectible. We market and sell our products through both our direct sales force and our channel partners, including distributors, value-added resellers, system integrators, original equipment manufacturer (“OEM”) partners and in conjunction with various technology partners.</t>
  </si>
  <si>
    <t>Reclassifications</t>
  </si>
  <si>
    <t>We have reclassified deferred cost of revenue from inventories to other current assets as of June 30, 2015 as the balance does not represent property available for sale or used in the production process. Commencing in the first quarter of fiscal 2015, we have disaggregated total revenue and cost of revenue into "Product" and "Service". Prior period balances have been reclassified to conform to this new presentation.</t>
  </si>
  <si>
    <t>Recent Accounting Pronouncements</t>
  </si>
  <si>
    <t>In May 2014, the FASB issued ASU No. 2014-09, Revenue From Contracts With Customers ,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deferred the effective date of the new revenue standard by one year. The standard is now effective for fiscal years (and interim reporting periods within those years) beginning after December 15, 2017. The guidance is effective for us for our first quarter of fiscal 2018. Early adoption would be permitted for all entities but not before the original public entity effective date.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are currently reviewing the provisions of the standard and have not yet selected a transition method nor have we determined the effect of the standard on our consolidated financial statements. In April 2015, the FASB issued ASU No. 2015-05, Intangibles—Goodwill and Other—Internal-Use Software, 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The standard is effective for us for our first quarter of fiscal 2016. Early adoption is permitted. The guidance can be applied retrospectively to each prior reporting period presented or prospectively to arrangements entered into, or materially modified, after the effective date. We are currently assessing the impact this guidance may have on our consolidated financial statements as well as the transition method that we will use to adopt the guidance. In July 2015, the FASB issued ASU No, 2015-11, Inventory: Simplifying the Measurement of Inventory, which simplifies the measurement of inventory to be measured at the lower of cost or net realizable value. The guidance applies to inventory measured using First in First Out ("FIFO") or average cost. The guidance is effective for fiscal years beginning after December 15, 2016, including interim periods within those fiscal years. The standard is effective for us for our first quarter of fiscal 2017. The guidance can be applied prospectively with earlier application permitted as of the beginning of an interim or annual reporting period. We are currently assessing the impact this guidance may have on our consolidated financial statements as well as the transition method that we will use to adopt the guidance.</t>
  </si>
  <si>
    <t>Fair Value Measurements (Tables)</t>
  </si>
  <si>
    <t>Fair value of financial assets by level</t>
  </si>
  <si>
    <t>We measure and report our cash equivalents and available-for-sale marketable securities at fair value. The following table sets forth the fair value of our financial assets by level within the fair value hierarchy (in thousands): September 30, 2015 Level I Level II Level III Total Financial Assets Cash equivalents: Money market funds $ 105,164 $ — $ — $ 105,164 Marketable securities: U.S. government notes 150,117 — — 150,117 Total financial assets $ 255,281 $ — $ — $ 255,281 December 31, 2014 Level I Level II Level III Total Financial Assets Cash equivalents: Money market funds $ 104,216 $ — $ — $ 104,216 Marketable securities: U.S. government notes 209,426 — — 209,426 Total financial assets $ 313,642 $ — $ — $ 313,642</t>
  </si>
  <si>
    <t>Balance Sheet Components (Tables)</t>
  </si>
  <si>
    <t>Schedule of Available-for-sale Securities Reconciliation</t>
  </si>
  <si>
    <t>The following table summarizes the unrealized gains and losses and fair value of our available-for-sale marketable securities (in thousands): September 30, 2015 Amortized Cost Unrealized Gains Unrealized Losses Fair Value U.S. government notes—due within one year $ 150,139 $ — $ (22 ) $ 150,117 December 31, 2014 Amortized Cost Unrealized Gains Unrealized Losses Fair Value U.S. government notes—due within one year $ 209,671 $ — $ (245 ) $ 209,426</t>
  </si>
  <si>
    <t>Schedule of Accounts Receivable</t>
  </si>
  <si>
    <t>Accounts receivable, net consists of the following (in thousands): September 30, December 31, Accounts receivable $ 162,479 $ 100,076 Allowance for doubtful accounts (1,679 ) (1,063 ) Sales return reserve (570 ) (2,031 ) Accounts receivable, net $ 160,230 $ 96,982</t>
  </si>
  <si>
    <t>Schedule of Inventories</t>
  </si>
  <si>
    <t>Inventories consist of the following (in thousands): September 30, December 31, Raw materials $ 39,920 $ 17,094 Finished goods 70,001 60,912 Total inventories $ 109,921 $ 78,006</t>
  </si>
  <si>
    <t>Schedule of Other Current Assets</t>
  </si>
  <si>
    <t>Prepaid expenses and other current assets consist of the following (in thousands): September 30, December 31, Prepaid income taxes $ 18,368 $ 25,212 Other current assets 36,765 11,512 Other prepaids and deposits 7,002 6,058 Total prepaid expenses and other current assets $ 62,135 $ 42,782</t>
  </si>
  <si>
    <t>Schedule of Property and Equipment, net</t>
  </si>
  <si>
    <t>Property and equipment, net consists of the following (in thousands): September 30, December 31, Equipment and machinery $ 25,434 $ 18,265 Computer hardware and software 11,223 7,772 Furniture and fixtures 1,880 1,373 Leasehold improvements 23,710 19,420 Building 35,154 35,154 Construction-in-process 4,349 6,532 Property and equipment, gross 101,750 88,516 Less: accumulated depreciation (26,502 ) (16,958 ) Property and equipment, net $ 75,248 $ 71,558</t>
  </si>
  <si>
    <t>Schedule of Accrued Liabilities</t>
  </si>
  <si>
    <t>Accrued liabilities consist of the following (in thousands): September 30, December 31, Accrued payroll related costs $ 27,347 $ 30,749 Accrued warranty costs 4,791 3,204 Accrued manufacturing costs 8,207 1,089 Accrued professional fees 15,360 2,354 Accrued taxes 1,078 1,577 Other 2,196 1,396 Total accrued liabilities $ 58,979 $ 40,369</t>
  </si>
  <si>
    <t>Schedule of Warranty Accrual</t>
  </si>
  <si>
    <t>The following table summarizes the activity related to our accrued liability for estimated future warranty costs (in thousands): Nine Months Ended 2015 2014 Warranty accrual, beginning of period $ 3,204 $ 5,075 Liabilities accrued for warranties issued during the period 3,352 1,839 Warranty costs incurred during the period (1,765 ) (1,689 ) Adjustments related to change in estimate — (1,761 ) Warranty accrual, end of period $ 4,791 $ 3,464</t>
  </si>
  <si>
    <t>Schedule of Deferred Revenue</t>
  </si>
  <si>
    <t>Other current liabilities consist of the following (in thousands): September 30, December 31, Liability for early exercised shares subject to repurchase $ 2,781 $ 4,616 Sales tax payable 4,308 3,101 Lease financing obligations, current portion 1,269 1,087 Other 1,402 2,445 Total other current liabilities $ 9,760 $ 11,249</t>
  </si>
  <si>
    <t>Stock-Based Compensation (Tables)</t>
  </si>
  <si>
    <t>Schedule of Stock-based Compensation Expense</t>
  </si>
  <si>
    <t>Total stock-based compensation expense related to options, restricted stock awards, employee stock purchases, restricted stock units and stock purchase rights granted were allocated as follows (in thousands): Three Months Ended Nine Months Ended 2015 2014 2015 2014 Cost of revenue $ 786 $ 480 $ 2,206 $ 992 Research and development 7,037 4,304 18,344 10,298 Sales and marketing 2,864 2,387 8,138 5,746 General and administrative 1,591 911 3,637 2,533 Total stock-based compensation $ 12,278 $ 8,082 $ 32,325 $ 19,569</t>
  </si>
  <si>
    <t>Schedule of Option and RSA Activity</t>
  </si>
  <si>
    <t>The following table summarizes the option and RSA (Restricted Stock Award) activity under our equity stock plans and related information: Options and RSAs Outstanding Shares (in thousands) Number of Outstanding Options and RSAs (in thousands) Weighted- Weighted- Aggregate (in thousands) Outstanding—December 31, 2014 11,612 13,654 $ 17.63 8.3 $ 598,775 Options granted (1,207 ) 1,207 66.69 Options exercised — (1,961 ) 7.46 Options canceled 830 (830 ) 20.72 Early exercised shares repurchased 17 — 3.94 Outstanding—September 30, 2015 11,252 12,070 $ 23.97 7.9 $ 464,808 Vested and exercisable—September 30, 2015 3,473 $ 7.77 6.8 $ 186,016 Vested and expected to vest—September 30, 2015 11,083 $ 22.91 7.8 $ 437,637</t>
  </si>
  <si>
    <t>Schedule of Nonvested Restricted Stock Units Activity</t>
  </si>
  <si>
    <t>A summary of the RSU activity under our stock plans during the reporting period and a summary of information related to RSUs expected to vest are presented below (in thousands, except per share and year amounts): Number of Weighted- Weighted-Average Remaining Contractual Term (in years) Aggregate Intrinsic Value Unvested balance—December 31, 2014 108 $ 75.56 2.0 $ 6,557 RSUs granted 607 71.01 RSUs vested (12 ) 74.52 RSUs forfeited/canceled (20 ) 72.23 Unvested balance—September 30, 2015 683 $ 71.63 2.0 $ 41,782 RSUs expected to vest—September 30, 2015 619 1.9 $ 37,877</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Three Months Ended Nine Months Ended 2015 2014 2015 2014 Numerator: Basic: Net income $ 28,690 $ 21,866 $ 77,178 $ 55,813 Less: undistributed earnings allocated to participating securities (389 ) (681 ) (1,314 ) (15,257 ) Net income available to common stockholders, basic $ 28,301 $ 21,185 $ 75,864 $ 40,556 Diluted: Net income attributable to common stockholders, basic $ 28,301 $ 21,185 $ 75,864 $ 40,556 Add: undistributed earnings allocated to participating securities 28 70 103 1,353 Net income attributable to common stockholders, diluted $ 28,329 $ 21,255 $ 75,967 $ 41,909 Denominator: Basic: Weighted-average shares used in computing net income per share available to common stockholders, basic 66,629 62,402 65,609 43,453 Diluted: Weighted-average shares used in computing net income per share available to common stockholders, basic 66,629 62,402 65,609 43,453 Add weighted-average effect of dilutive securities: Stock options and RSUs 5,163 7,161 5,529 5,795 Employee stock purchase plan 95 174 94 75 Weighted-average shares used in computing net income per share available to common stockholders, diluted 71,887 69,737 71,232 49,323 Net income per share attributable to common stockholders: Basic $ 0.42 $ 0.34 $ 1.16 $ 0.93 Diluted $ 0.39 $ 0.30 $ 1.07 $ 0.85</t>
  </si>
  <si>
    <t>Schedule of Antidilutive Securities Excluded from Computation of Earnings Per Share</t>
  </si>
  <si>
    <t>The following outstanding shares of common stock equivalents were excluded from the computation of diluted net income per share available to common stockholders for the periods presented because including them would have been anti-dilutive (in thousands): Three Months Ended Nine Months Ended 2015 2014 2015 2014 Stock options and RSUs to purchase common stock 2,544 120 2,275 1,480</t>
  </si>
  <si>
    <t>Income Taxes - Gross Unrecognized Tax Benefits (Tables)</t>
  </si>
  <si>
    <t>Reconciliation of Gross Unrecognized Tax Benefits</t>
  </si>
  <si>
    <t xml:space="preserve">The reconciliation of the beginning and ending amount of gross unrecognized tax benefits for the nine months ended September 30, 2015 was as follows (in thousands): Nine Months Ended September 30, 2015 Gross unrecognized tax benefits-beginning balance $ 21,322 Increases related to tax positions taken in a prior year 99 Increases related to tax positions taken during current year 51 Decreases related to tax positions taken in a prior year — Decreases related to settlements with taxing authorities — Decreases related to lapse of statute of limitations (5,786 ) Gross unrecognized tax benefits-ending balance $ 15,686 </t>
  </si>
  <si>
    <t>Segment Information (Tables)</t>
  </si>
  <si>
    <t>Schedule of Net Revenue and Long Lived Assets, by Location</t>
  </si>
  <si>
    <t>The following table represents revenue based on the customer’s location, as determined by the customer’s shipping address (in thousands): Three Months Ended Nine Months Ended 2015 2014 2015 2014 United States $ 166,466 $ 123,847 $ 437,922 $ 318,989 Other Americas 4,130 1,581 10,294 5,797 Europe, Middle East and Africa 29,457 21,485 94,329 53,827 Asia-Pacific 17,495 8,550 49,600 32,004 Total revenue $ 217,548 $ 155,463 $ 592,145 $ 410,617 The following table presents our property, plant and equipment, net by geographic region for the periods presented (in thousands): September 30, December 31, United States $ 67,342 $ 67,727 International 7,906 3,831 Total $ 75,248 $ 71,558</t>
  </si>
  <si>
    <t>Overview and Basis of Presentation - Narrative (Details) - supplier</t>
  </si>
  <si>
    <t>Supplier Concentration Risk</t>
  </si>
  <si>
    <t>Concentration Risk [Line Items]</t>
  </si>
  <si>
    <t>Number of suppliers</t>
  </si>
  <si>
    <t>Fair Value Measurements (Details) - USD ($) $ in Thousands</t>
  </si>
  <si>
    <t>U.S. government notes</t>
  </si>
  <si>
    <t>Fair Value, Assets and Liabilities Measured on Recurring and Nonrecurring Basis [Line Items]</t>
  </si>
  <si>
    <t>Fair Value, Measurements, Recurring</t>
  </si>
  <si>
    <t>Total financial assets</t>
  </si>
  <si>
    <t>Fair Value, Measurements, Recurring | Money market funds</t>
  </si>
  <si>
    <t>Fair Value, Measurements, Recurring | Level 1</t>
  </si>
  <si>
    <t>Fair Value, Measurements, Recurring | Level 1 | Money market funds</t>
  </si>
  <si>
    <t>Fair Value, Measurements, Recurring | Level 1 | U.S. government notes</t>
  </si>
  <si>
    <t>Fair Value, Measurements, Recurring | Level 2</t>
  </si>
  <si>
    <t>Fair Value, Measurements, Recurring | Level 2 | Money market funds</t>
  </si>
  <si>
    <t>Fair Value, Measurements, Recurring | Level 2 | U.S. government notes</t>
  </si>
  <si>
    <t>Fair Value, Measurements, Recurring | Level 3</t>
  </si>
  <si>
    <t>Fair Value, Measurements, Recurring | Level 3 | Money market funds</t>
  </si>
  <si>
    <t>Fair Value, Measurements, Recurring | Level 3 | U.S. government notes</t>
  </si>
  <si>
    <t>Balance Sheet Components - Unrealized Gains and Losses and Fair Value of Investments (Details) $ in Thousands</t>
  </si>
  <si>
    <t>Sep. 30, 2015USD ($)security</t>
  </si>
  <si>
    <t>Dec. 31, 2014USD ($)</t>
  </si>
  <si>
    <t>Schedule of Available-for-sale Securities [Line Items]</t>
  </si>
  <si>
    <t>Marketable securities in loss position greater than 12 months | security</t>
  </si>
  <si>
    <t>Maximum maturity of marketable securities</t>
  </si>
  <si>
    <t>2 years</t>
  </si>
  <si>
    <t>Weighted average remaining duration of marketable securities</t>
  </si>
  <si>
    <t>1 month</t>
  </si>
  <si>
    <t>Amortized Cost</t>
  </si>
  <si>
    <t>Unrealized Gains</t>
  </si>
  <si>
    <t>Unrealized Losses</t>
  </si>
  <si>
    <t>Fair Value</t>
  </si>
  <si>
    <t>Balance Sheet Components - Accounts Receivable, net (Details) - USD ($) $ in Thousands</t>
  </si>
  <si>
    <t>Allowance for doubtful accounts</t>
  </si>
  <si>
    <t>Sales return reserve</t>
  </si>
  <si>
    <t>Accounts receivable, net</t>
  </si>
  <si>
    <t>Balance Sheet Components - Inventories (Details) - USD ($) $ in Thousands</t>
  </si>
  <si>
    <t>Raw materials</t>
  </si>
  <si>
    <t>Finished goods</t>
  </si>
  <si>
    <t>Total inventories</t>
  </si>
  <si>
    <t>Balance Sheet Components - Prepaid Expenses and Other Current Assets (Details) - USD ($) $ in Thousands</t>
  </si>
  <si>
    <t>Prepaid income taxes</t>
  </si>
  <si>
    <t>Other current assets</t>
  </si>
  <si>
    <t>Other prepaids and deposits</t>
  </si>
  <si>
    <t>Total prepaid expenses and other current assets</t>
  </si>
  <si>
    <t>Balance Sheet Components - Property and Equipment, net (Details) - USD ($)</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Building and improvements</t>
  </si>
  <si>
    <t>Line of Credit | Letter of Credit</t>
  </si>
  <si>
    <t>Letter of credit</t>
  </si>
  <si>
    <t>Balance Sheet Components - Accrued Liabilities (Details) - USD ($) $ in Thousands</t>
  </si>
  <si>
    <t>Dec. 31, 2013</t>
  </si>
  <si>
    <t>Accrued payroll related costs</t>
  </si>
  <si>
    <t>Accrued warranty costs</t>
  </si>
  <si>
    <t>Accrued manufacturing costs</t>
  </si>
  <si>
    <t>Accrued professional fees</t>
  </si>
  <si>
    <t>Accrued taxes</t>
  </si>
  <si>
    <t>Other</t>
  </si>
  <si>
    <t>Total accrued liabilities</t>
  </si>
  <si>
    <t>Balance Sheet Components - Warranty Accrual (Details) - USD ($) $ in Thousands</t>
  </si>
  <si>
    <t>Warranty [Roll Forward]</t>
  </si>
  <si>
    <t>Warranty accrual, beginning of period</t>
  </si>
  <si>
    <t>Liabilities accrued for warranties issued during the period</t>
  </si>
  <si>
    <t>Warranty costs incurred during the period</t>
  </si>
  <si>
    <t>Adjustments related to change in estimate</t>
  </si>
  <si>
    <t>Warranty accrual, end of period</t>
  </si>
  <si>
    <t>Hardware</t>
  </si>
  <si>
    <t>Guarantor Obligations [Line Items]</t>
  </si>
  <si>
    <t>Warranty period</t>
  </si>
  <si>
    <t>1 year</t>
  </si>
  <si>
    <t>Software embedded in products</t>
  </si>
  <si>
    <t>90 days</t>
  </si>
  <si>
    <t>Balance Sheet Components - Other Current Liabilities (Details) - USD ($) $ in Thousands</t>
  </si>
  <si>
    <t>Liability for early exercised shares subject to repurchase</t>
  </si>
  <si>
    <t>Sales tax payable</t>
  </si>
  <si>
    <t>Lease financing obligations, current portion</t>
  </si>
  <si>
    <t>Total other current liabilities</t>
  </si>
  <si>
    <t>Investments (Details)</t>
  </si>
  <si>
    <t>Sep. 30, 2015USD ($)</t>
  </si>
  <si>
    <t>Accounts, Notes, Loans and Financing Receivable [Line Items]</t>
  </si>
  <si>
    <t>Impairments recognized on investments</t>
  </si>
  <si>
    <t>8% Promissory Note Receivable</t>
  </si>
  <si>
    <t>Promissory note with privately held company</t>
  </si>
  <si>
    <t>Interest rate on notes receivable</t>
  </si>
  <si>
    <t>8.00%</t>
  </si>
  <si>
    <t>Commitments and Contingencies - Additional Information (Details) - USD ($)</t>
  </si>
  <si>
    <t>1 Months Ended</t>
  </si>
  <si>
    <t>Aug. 30, 2013</t>
  </si>
  <si>
    <t>Long-term Purchase Commitment [Line Items]</t>
  </si>
  <si>
    <t>Rent expense</t>
  </si>
  <si>
    <t>Lease term</t>
  </si>
  <si>
    <t>120 months</t>
  </si>
  <si>
    <t>Recorded assets</t>
  </si>
  <si>
    <t>Lease financing obligation</t>
  </si>
  <si>
    <t>Lease financing obligation, current</t>
  </si>
  <si>
    <t>Contract manufacturer liability</t>
  </si>
  <si>
    <t>Deposits and other assets</t>
  </si>
  <si>
    <t>Restricted deposits</t>
  </si>
  <si>
    <t>Land</t>
  </si>
  <si>
    <t>Land lease expense</t>
  </si>
  <si>
    <t>Estimated useful life</t>
  </si>
  <si>
    <t>30 years</t>
  </si>
  <si>
    <t>Stock-Based Compensation - Total Stock-Based Compensation Expense (Details) - USD ($) $ in Thousands</t>
  </si>
  <si>
    <t>Share-based Compensation Arrangement by Share-based Payment Award [Line Items]</t>
  </si>
  <si>
    <t>Cost of revenue</t>
  </si>
  <si>
    <t>Stock-Based Compensation - Option and RSA Activity Rollforward (Details) - USD ($) $ / shares in Units, shares in Thousands, $ in Thousands</t>
  </si>
  <si>
    <t>12 Months Ended</t>
  </si>
  <si>
    <t>Shares Available for Grant</t>
  </si>
  <si>
    <t>Shares available for grant beginning balance (in shares)</t>
  </si>
  <si>
    <t>Options granted (in shares)</t>
  </si>
  <si>
    <t>Early exercised shares repurchased (in shares)</t>
  </si>
  <si>
    <t>Shares available for grant ending balance (in shares)</t>
  </si>
  <si>
    <t>Number of Shares Underlying Outstanding Options and RSAs (in thousands)</t>
  </si>
  <si>
    <t>Beginning balance, options (in shares)</t>
  </si>
  <si>
    <t>Options exercised (in shares)</t>
  </si>
  <si>
    <t>Options canceled (in shares)</t>
  </si>
  <si>
    <t>Ending balance, options (in shares)</t>
  </si>
  <si>
    <t>Vested and exercisable (in shares)</t>
  </si>
  <si>
    <t>Vested and expected to vest (in shares)</t>
  </si>
  <si>
    <t>Weighted- Average Exercise Price per Share</t>
  </si>
  <si>
    <t>Outstanding beginning balance (usd per share)</t>
  </si>
  <si>
    <t>Options granted (usd per share)</t>
  </si>
  <si>
    <t>Options exercised (usd per share)</t>
  </si>
  <si>
    <t>Options canceled (usd per share)</t>
  </si>
  <si>
    <t>Early exercised shares repurchased (usd per share)</t>
  </si>
  <si>
    <t>Outstanding ending balance (usd per share)</t>
  </si>
  <si>
    <t>Vested and exercisable (usd per share)</t>
  </si>
  <si>
    <t>Vested and expected to vest (usd per share)</t>
  </si>
  <si>
    <t>Weighted- Average Remaining Contractual Term and Aggregate Intrinsic Value of Stock Options Outstanding</t>
  </si>
  <si>
    <t>Weighted-average remaining contractual term of stock options outstanding</t>
  </si>
  <si>
    <t>7 years 10 months 24 days</t>
  </si>
  <si>
    <t>8 years 3 months 18 days</t>
  </si>
  <si>
    <t>Weighted-average remaining contractual term of stock options vested and exercisable</t>
  </si>
  <si>
    <t>6 years 9 months 18 days</t>
  </si>
  <si>
    <t>Weighted-average remaining contractual term of stock options vested and expected to vest</t>
  </si>
  <si>
    <t>7 years 9 months 18 days</t>
  </si>
  <si>
    <t>Aggregate intrinsic value of stock options outstanding</t>
  </si>
  <si>
    <t>Aggregate intrinsic value of stock options outstanding vested and exercisable</t>
  </si>
  <si>
    <t>Aggregate intrinsic value of stock options outstanding vested and expected to vest</t>
  </si>
  <si>
    <t>Stock-Based Compensation - Restricted Stock Unit Awards (Details) - USD ($) $ / shares in Units, shares in Thousands, $ in Thousands</t>
  </si>
  <si>
    <t>Restricted Stock Awards, Weighted Average Grant Date Fair Value</t>
  </si>
  <si>
    <t>RSUs forfeited/canceled</t>
  </si>
  <si>
    <t>Restricted Stock Units (RSUs)</t>
  </si>
  <si>
    <t>Number of Shares (in shares)</t>
  </si>
  <si>
    <t>Unvested beginning balance (in shares)</t>
  </si>
  <si>
    <t>RSUs granted</t>
  </si>
  <si>
    <t>RSUs vested</t>
  </si>
  <si>
    <t>Unvested ending balance (in shares)</t>
  </si>
  <si>
    <t>RSUs expected to vest, Number of Shares (in shares)</t>
  </si>
  <si>
    <t>Unvested beginning balance (usd per share)</t>
  </si>
  <si>
    <t>Unvested ending balance (usd per share)</t>
  </si>
  <si>
    <t>Unvested balance, Weighted-Average Remaining Contractual Term (in years)</t>
  </si>
  <si>
    <t>RSUs expected to vest, Weighted-Average Contractual Term (in years)</t>
  </si>
  <si>
    <t>1 year 10 months 24 days</t>
  </si>
  <si>
    <t>Unvested balance, Aggregate Intrinsic Value</t>
  </si>
  <si>
    <t>RSUs expected to vest, Aggregate Intrinsic Value</t>
  </si>
  <si>
    <t>Stock-Based Compensation - Additional Information (Details) - USD ($) $ / shares in Units, $ in Thousands</t>
  </si>
  <si>
    <t>Feb. 17, 2015</t>
  </si>
  <si>
    <t>Unrecognized stock-based compensation expense</t>
  </si>
  <si>
    <t>Shares subject to repurchase (in shares)</t>
  </si>
  <si>
    <t>Aggregate price of shares subject to repurchase</t>
  </si>
  <si>
    <t>Stock Option</t>
  </si>
  <si>
    <t>Weighted-average amortization period</t>
  </si>
  <si>
    <t>4 years 1 month 6 days</t>
  </si>
  <si>
    <t>Stock Option | Common Stock</t>
  </si>
  <si>
    <t>Repurchased shares of common stock (in shares)</t>
  </si>
  <si>
    <t>3 years 9 months 18 days</t>
  </si>
  <si>
    <t>Unrecognized stock-based compensation expense for unvested options, net of expected forfeitures</t>
  </si>
  <si>
    <t>Employee Stock Purchase Plan</t>
  </si>
  <si>
    <t>1 year 3 months 18 days</t>
  </si>
  <si>
    <t>ESPP shares purchased (in shares)</t>
  </si>
  <si>
    <t>Weighted-average price of ESPP shares purchased (in dollars per share)</t>
  </si>
  <si>
    <t>Increase of shares available for issuance as a percent</t>
  </si>
  <si>
    <t>1.00%</t>
  </si>
  <si>
    <t>Approved increase of shares available (in shares)</t>
  </si>
  <si>
    <t>Common stock reserved for issuance (in shares)</t>
  </si>
  <si>
    <t>Maximum | Employee Stock Purchase Plan</t>
  </si>
  <si>
    <t>Net Income Per Share Available to Common Stock - Basic and Diluted Net Income Per Share (Details) - USD ($) $ / shares in Units, shares in Thousands, $ in Thousands</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Weighted-average shares used in computing net income per share available to common stockholders, basic (in shares)</t>
  </si>
  <si>
    <t>Add weighted-average effect of dilutive securities:</t>
  </si>
  <si>
    <t>Stock options and RSA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Stock options and RSAs</t>
  </si>
  <si>
    <t>Antidilutive Securities Excluded from Computation of Earnings Per Share [Line Items]</t>
  </si>
  <si>
    <t>Antidilutive securities excluded from earnings per share (in shares)</t>
  </si>
  <si>
    <t>Income Taxes - Additional Information (Details) - USD ($) $ in Thousands</t>
  </si>
  <si>
    <t>Decreases related to lapse of statute of limitations</t>
  </si>
  <si>
    <t>Gross unrecognized tax benefits</t>
  </si>
  <si>
    <t>Possible future income tax benefit resulting from recognition of unrecognized tax benefits</t>
  </si>
  <si>
    <t>Tax benefit due to lapsing of statue of limitation</t>
  </si>
  <si>
    <t>Liability for interest and penalties</t>
  </si>
  <si>
    <t>Income Taxes - Reconciliation of Gross Unrecognized Tax Benefits (Details) $ in Thousands</t>
  </si>
  <si>
    <t>Reconciliation of Unrecognized Tax Benefits, Excluding Amounts Pertaining to Examined Tax Returns [Roll Forward]</t>
  </si>
  <si>
    <t>Gross unrecognized tax benefits-beginning balance</t>
  </si>
  <si>
    <t>Increases related to tax positions taken in a prior year</t>
  </si>
  <si>
    <t>Increases related to tax positions taken during current year</t>
  </si>
  <si>
    <t>Decreases related to tax positions taken in a prior year</t>
  </si>
  <si>
    <t>Decreases related to settlements with taxing authorities</t>
  </si>
  <si>
    <t>Gross unrecognized tax benefits-ending balance</t>
  </si>
  <si>
    <t>Segment Information (Details) $ in Thousands</t>
  </si>
  <si>
    <t>Sep. 30, 2014USD ($)</t>
  </si>
  <si>
    <t>Sep. 30, 2015USD ($)segment</t>
  </si>
  <si>
    <t>Revenues from External Customers and Long-Lived Assets [Line Items]</t>
  </si>
  <si>
    <t>Number of reportable segments | segment</t>
  </si>
  <si>
    <t>Revenue</t>
  </si>
  <si>
    <t>Long lived assets</t>
  </si>
  <si>
    <t>United States</t>
  </si>
  <si>
    <t>Other Americas</t>
  </si>
  <si>
    <t>Europe, Middle East and Africa</t>
  </si>
  <si>
    <t>Asia-Pacific</t>
  </si>
  <si>
    <t>Internation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653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6775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5</v>
      </c>
      <c s="2" t="s" r="B1">
        <v>1</v>
      </c>
    </row>
    <row spans="1:2" r="2">
      <c s="2" t="s" r="B2">
        <v>2</v>
      </c>
    </row>
    <row spans="1:2" r="3">
      <c s="3" t="s" r="A3">
        <v>162</v>
      </c>
    </row>
    <row spans="1:2" r="4">
      <c s="4" t="s" r="A4">
        <v>35</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54</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190</v>
      </c>
      <c s="4" t="s" r="B9">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2</v>
      </c>
      <c s="2" t="s" r="B1">
        <v>1</v>
      </c>
    </row>
    <row spans="1:2" r="2">
      <c s="2" t="s" r="B2">
        <v>2</v>
      </c>
    </row>
    <row spans="1:2" r="3">
      <c s="3" t="s" r="A3">
        <v>157</v>
      </c>
    </row>
    <row spans="1:2" r="4">
      <c s="4" t="s" r="A4">
        <v>193</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t="s" r="A1">
        <v>195</v>
      </c>
      <c s="2" t="s" r="B1">
        <v>1</v>
      </c>
    </row>
    <row spans="1:2" r="2">
      <c s="2" t="s" r="B2">
        <v>2</v>
      </c>
    </row>
    <row spans="1:2" r="3">
      <c s="3" t="s" r="A3">
        <v>160</v>
      </c>
    </row>
    <row spans="1:2" r="4">
      <c s="4" t="s" r="A4">
        <v>196</v>
      </c>
      <c s="4" t="s" r="B4">
        <v>197</v>
      </c>
    </row>
    <row spans="1:2" r="5">
      <c s="4" t="s" r="A5">
        <v>198</v>
      </c>
      <c s="4" t="s" r="B5">
        <v>199</v>
      </c>
    </row>
    <row spans="1:2" r="6">
      <c s="4" t="s" r="A6">
        <v>200</v>
      </c>
      <c s="4" t="s" r="B6">
        <v>201</v>
      </c>
    </row>
    <row spans="1:2" r="7">
      <c s="4" t="s" r="A7">
        <v>202</v>
      </c>
      <c s="4" t="s" r="B7">
        <v>203</v>
      </c>
    </row>
    <row spans="1:2" r="8">
      <c s="4" t="s" r="A8">
        <v>204</v>
      </c>
      <c s="4" t="s" r="B8">
        <v>205</v>
      </c>
    </row>
    <row spans="1:2" r="9">
      <c s="4" t="s" r="A9">
        <v>206</v>
      </c>
      <c s="4" t="s" r="B9">
        <v>207</v>
      </c>
    </row>
    <row spans="1:2" r="10">
      <c s="4" t="s" r="A10">
        <v>208</v>
      </c>
      <c s="4" t="s" r="B10">
        <v>209</v>
      </c>
    </row>
    <row spans="1:2" r="11">
      <c s="4" t="s" r="A11">
        <v>210</v>
      </c>
      <c s="4" t="s" r="B11">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12</v>
      </c>
      <c s="2" t="s" r="B1">
        <v>1</v>
      </c>
    </row>
    <row spans="1:2" r="2">
      <c s="2" t="s" r="B2">
        <v>2</v>
      </c>
    </row>
    <row spans="1:2" r="3">
      <c s="3" t="s" r="A3">
        <v>168</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18500</v>
      </c>
      <c s="7" t="n" r="C3">
        <v>240031</v>
      </c>
    </row>
    <row spans="1:3" r="4">
      <c s="4" t="s" r="A4">
        <v>28</v>
      </c>
      <c s="5" t="n" r="B4">
        <v>150117</v>
      </c>
      <c s="5" t="n" r="C4">
        <v>209426</v>
      </c>
    </row>
    <row spans="1:3" r="5">
      <c s="4" t="s" r="A5">
        <v>29</v>
      </c>
      <c s="5" t="n" r="B5">
        <v>160230</v>
      </c>
      <c s="5" t="n" r="C5">
        <v>96982</v>
      </c>
    </row>
    <row spans="1:3" r="6">
      <c s="4" t="s" r="A6">
        <v>30</v>
      </c>
      <c s="5" t="n" r="B6">
        <v>109921</v>
      </c>
      <c s="5" t="n" r="C6">
        <v>78006</v>
      </c>
    </row>
    <row spans="1:3" r="7">
      <c s="4" t="s" r="A7">
        <v>31</v>
      </c>
      <c s="5" t="n" r="B7">
        <v>20197</v>
      </c>
      <c s="5" t="n" r="C7">
        <v>12252</v>
      </c>
    </row>
    <row spans="1:3" r="8">
      <c s="4" t="s" r="A8">
        <v>32</v>
      </c>
      <c s="5" t="n" r="B8">
        <v>62135</v>
      </c>
      <c s="5" t="n" r="C8">
        <v>42782</v>
      </c>
    </row>
    <row spans="1:3" r="9">
      <c s="4" t="s" r="A9">
        <v>33</v>
      </c>
      <c s="5" t="n" r="B9">
        <v>921100</v>
      </c>
      <c s="5" t="n" r="C9">
        <v>679479</v>
      </c>
    </row>
    <row spans="1:3" r="10">
      <c s="4" t="s" r="A10">
        <v>34</v>
      </c>
      <c s="5" t="n" r="B10">
        <v>75248</v>
      </c>
      <c s="5" t="n" r="C10">
        <v>71558</v>
      </c>
    </row>
    <row spans="1:3" r="11">
      <c s="4" t="s" r="A11">
        <v>35</v>
      </c>
      <c s="5" t="n" r="B11">
        <v>36636</v>
      </c>
      <c s="5" t="n" r="C11">
        <v>36636</v>
      </c>
    </row>
    <row spans="1:3" r="12">
      <c s="4" t="s" r="A12">
        <v>31</v>
      </c>
      <c s="5" t="n" r="B12">
        <v>19047</v>
      </c>
      <c s="5" t="n" r="C12">
        <v>11510</v>
      </c>
    </row>
    <row spans="1:3" r="13">
      <c s="4" t="s" r="A13">
        <v>36</v>
      </c>
      <c s="5" t="n" r="B13">
        <v>20861</v>
      </c>
      <c s="5" t="n" r="C13">
        <v>11840</v>
      </c>
    </row>
    <row spans="1:3" r="14">
      <c s="4" t="s" r="A14">
        <v>37</v>
      </c>
      <c s="5" t="n" r="B14">
        <v>1072892</v>
      </c>
      <c s="5" t="n" r="C14">
        <v>811023</v>
      </c>
    </row>
    <row spans="1:3" r="15">
      <c s="3" t="s" r="A15">
        <v>38</v>
      </c>
    </row>
    <row spans="1:3" r="16">
      <c s="4" t="s" r="A16">
        <v>39</v>
      </c>
      <c s="5" t="n" r="B16">
        <v>31487</v>
      </c>
      <c s="5" t="n" r="C16">
        <v>32428</v>
      </c>
    </row>
    <row spans="1:3" r="17">
      <c s="4" t="s" r="A17">
        <v>40</v>
      </c>
      <c s="5" t="n" r="B17">
        <v>58979</v>
      </c>
      <c s="5" t="n" r="C17">
        <v>40369</v>
      </c>
    </row>
    <row spans="1:3" r="18">
      <c s="4" t="s" r="A18">
        <v>41</v>
      </c>
      <c s="5" t="n" r="B18">
        <v>124740</v>
      </c>
      <c s="5" t="n" r="C18">
        <v>60327</v>
      </c>
    </row>
    <row spans="1:3" r="19">
      <c s="4" t="s" r="A19">
        <v>42</v>
      </c>
      <c s="5" t="n" r="B19">
        <v>9760</v>
      </c>
      <c s="5" t="n" r="C19">
        <v>11249</v>
      </c>
    </row>
    <row spans="1:3" r="20">
      <c s="4" t="s" r="A20">
        <v>43</v>
      </c>
      <c s="5" t="n" r="B20">
        <v>224966</v>
      </c>
      <c s="5" t="n" r="C20">
        <v>144373</v>
      </c>
    </row>
    <row spans="1:3" r="21">
      <c s="4" t="s" r="A21">
        <v>44</v>
      </c>
      <c s="5" t="n" r="B21">
        <v>11188</v>
      </c>
      <c s="5" t="n" r="C21">
        <v>17323</v>
      </c>
    </row>
    <row spans="1:3" r="22">
      <c s="4" t="s" r="A22">
        <v>45</v>
      </c>
      <c s="5" t="n" r="B22">
        <v>41587</v>
      </c>
      <c s="5" t="n" r="C22">
        <v>42547</v>
      </c>
    </row>
    <row spans="1:3" r="23">
      <c s="4" t="s" r="A23">
        <v>46</v>
      </c>
      <c s="5" t="n" r="B23">
        <v>65966</v>
      </c>
      <c s="5" t="n" r="C23">
        <v>46141</v>
      </c>
    </row>
    <row spans="1:3" r="24">
      <c s="4" t="s" r="A24">
        <v>47</v>
      </c>
      <c s="5" t="n" r="B24">
        <v>6011</v>
      </c>
      <c s="5" t="n" r="C24">
        <v>4981</v>
      </c>
    </row>
    <row spans="1:3" r="25">
      <c s="4" t="s" r="A25">
        <v>48</v>
      </c>
      <c s="7" t="n" r="B25">
        <v>349718</v>
      </c>
      <c s="7" t="n" r="C25">
        <v>255365</v>
      </c>
    </row>
    <row spans="1:3" r="26">
      <c s="4" t="s" r="A26">
        <v>49</v>
      </c>
      <c s="4" t="s" r="B26">
        <v>50</v>
      </c>
      <c s="4" t="s" r="C26">
        <v>50</v>
      </c>
    </row>
    <row spans="1:3" r="27">
      <c s="3" t="s" r="A27">
        <v>51</v>
      </c>
    </row>
    <row spans="1:3" r="28">
      <c s="4" t="s" r="A28">
        <v>52</v>
      </c>
      <c s="7" t="n" r="B28">
        <v>0</v>
      </c>
      <c s="7" t="n" r="C28">
        <v>0</v>
      </c>
    </row>
    <row spans="1:3" r="29">
      <c s="4" t="s" r="A29">
        <v>53</v>
      </c>
      <c s="5" t="n" r="B29">
        <v>7</v>
      </c>
      <c s="5" t="n" r="C29">
        <v>7</v>
      </c>
    </row>
    <row spans="1:3" r="30">
      <c s="4" t="s" r="A30">
        <v>54</v>
      </c>
      <c s="5" t="n" r="B30">
        <v>516607</v>
      </c>
      <c s="5" t="n" r="C30">
        <v>426171</v>
      </c>
    </row>
    <row spans="1:3" r="31">
      <c s="4" t="s" r="A31">
        <v>55</v>
      </c>
      <c s="5" t="n" r="B31">
        <v>206991</v>
      </c>
      <c s="5" t="n" r="C31">
        <v>129814</v>
      </c>
    </row>
    <row spans="1:3" r="32">
      <c s="4" t="s" r="A32">
        <v>56</v>
      </c>
      <c s="5" t="n" r="B32">
        <v>-431</v>
      </c>
      <c s="5" t="n" r="C32">
        <v>-334</v>
      </c>
    </row>
    <row spans="1:3" r="33">
      <c s="4" t="s" r="A33">
        <v>57</v>
      </c>
      <c s="5" t="n" r="B33">
        <v>723174</v>
      </c>
      <c s="5" t="n" r="C33">
        <v>555658</v>
      </c>
    </row>
    <row spans="1:3" r="34">
      <c s="4" t="s" r="A34">
        <v>58</v>
      </c>
      <c s="7" t="n" r="B34">
        <v>1072892</v>
      </c>
      <c s="7" t="n" r="C34">
        <v>811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71</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174</v>
      </c>
    </row>
    <row spans="1:2" r="4">
      <c s="4" t="s" r="A4">
        <v>225</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27</v>
      </c>
      <c s="2" t="s" r="B1">
        <v>1</v>
      </c>
    </row>
    <row spans="1:2" r="2">
      <c s="2" t="s" r="B2">
        <v>2</v>
      </c>
    </row>
    <row spans="1:2" r="3">
      <c s="3" t="s" r="A3">
        <v>177</v>
      </c>
    </row>
    <row spans="1:2" r="4">
      <c s="4" t="s" r="A4">
        <v>228</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30</v>
      </c>
      <c s="2" t="s" r="B1">
        <v>2</v>
      </c>
      <c s="2" t="s" r="C1">
        <v>25</v>
      </c>
    </row>
    <row spans="1:3" r="2">
      <c s="4" t="s" r="A2">
        <v>231</v>
      </c>
    </row>
    <row spans="1:3" r="3">
      <c s="3" t="s" r="A3">
        <v>232</v>
      </c>
    </row>
    <row spans="1:3" r="4">
      <c s="4" t="s" r="A4">
        <v>233</v>
      </c>
      <c s="5" t="n" r="B4">
        <v>2</v>
      </c>
      <c s="5" t="n" r="C4">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4</v>
      </c>
      <c s="2" t="s" r="B1">
        <v>2</v>
      </c>
      <c s="2" t="s" r="C1">
        <v>25</v>
      </c>
    </row>
    <row spans="1:3" r="2">
      <c s="4" t="s" r="A2">
        <v>235</v>
      </c>
    </row>
    <row spans="1:3" r="3">
      <c s="3" t="s" r="A3">
        <v>236</v>
      </c>
    </row>
    <row spans="1:3" r="4">
      <c s="4" t="s" r="A4">
        <v>28</v>
      </c>
      <c s="7" t="n" r="B4">
        <v>150117</v>
      </c>
      <c s="7" t="n" r="C4">
        <v>209426</v>
      </c>
    </row>
    <row spans="1:3" r="5">
      <c s="4" t="s" r="A5">
        <v>237</v>
      </c>
    </row>
    <row spans="1:3" r="6">
      <c s="3" t="s" r="A6">
        <v>236</v>
      </c>
    </row>
    <row spans="1:3" r="7">
      <c s="4" t="s" r="A7">
        <v>238</v>
      </c>
      <c s="5" t="n" r="B7">
        <v>255281</v>
      </c>
      <c s="5" t="n" r="C7">
        <v>313642</v>
      </c>
    </row>
    <row spans="1:3" r="8">
      <c s="4" t="s" r="A8">
        <v>239</v>
      </c>
    </row>
    <row spans="1:3" r="9">
      <c s="3" t="s" r="A9">
        <v>236</v>
      </c>
    </row>
    <row spans="1:3" r="10">
      <c s="4" t="s" r="A10">
        <v>27</v>
      </c>
      <c s="5" t="n" r="B10">
        <v>105164</v>
      </c>
      <c s="5" t="n" r="C10">
        <v>104216</v>
      </c>
    </row>
    <row spans="1:3" r="11">
      <c s="4" t="s" r="A11">
        <v>240</v>
      </c>
    </row>
    <row spans="1:3" r="12">
      <c s="3" t="s" r="A12">
        <v>236</v>
      </c>
    </row>
    <row spans="1:3" r="13">
      <c s="4" t="s" r="A13">
        <v>238</v>
      </c>
      <c s="5" t="n" r="B13">
        <v>255281</v>
      </c>
      <c s="5" t="n" r="C13">
        <v>313642</v>
      </c>
    </row>
    <row spans="1:3" r="14">
      <c s="4" t="s" r="A14">
        <v>241</v>
      </c>
    </row>
    <row spans="1:3" r="15">
      <c s="3" t="s" r="A15">
        <v>236</v>
      </c>
    </row>
    <row spans="1:3" r="16">
      <c s="4" t="s" r="A16">
        <v>27</v>
      </c>
      <c s="5" t="n" r="B16">
        <v>105164</v>
      </c>
      <c s="5" t="n" r="C16">
        <v>104216</v>
      </c>
    </row>
    <row spans="1:3" r="17">
      <c s="4" t="s" r="A17">
        <v>242</v>
      </c>
    </row>
    <row spans="1:3" r="18">
      <c s="3" t="s" r="A18">
        <v>236</v>
      </c>
    </row>
    <row spans="1:3" r="19">
      <c s="4" t="s" r="A19">
        <v>28</v>
      </c>
      <c s="5" t="n" r="B19">
        <v>150117</v>
      </c>
      <c s="5" t="n" r="C19">
        <v>209426</v>
      </c>
    </row>
    <row spans="1:3" r="20">
      <c s="4" t="s" r="A20">
        <v>243</v>
      </c>
    </row>
    <row spans="1:3" r="21">
      <c s="3" t="s" r="A21">
        <v>236</v>
      </c>
    </row>
    <row spans="1:3" r="22">
      <c s="4" t="s" r="A22">
        <v>238</v>
      </c>
      <c s="5" t="n" r="B22">
        <v>0</v>
      </c>
      <c s="5" t="n" r="C22">
        <v>0</v>
      </c>
    </row>
    <row spans="1:3" r="23">
      <c s="4" t="s" r="A23">
        <v>244</v>
      </c>
    </row>
    <row spans="1:3" r="24">
      <c s="3" t="s" r="A24">
        <v>236</v>
      </c>
    </row>
    <row spans="1:3" r="25">
      <c s="4" t="s" r="A25">
        <v>27</v>
      </c>
      <c s="5" t="n" r="B25">
        <v>0</v>
      </c>
      <c s="5" t="n" r="C25">
        <v>0</v>
      </c>
    </row>
    <row spans="1:3" r="26">
      <c s="4" t="s" r="A26">
        <v>245</v>
      </c>
    </row>
    <row spans="1:3" r="27">
      <c s="3" t="s" r="A27">
        <v>236</v>
      </c>
    </row>
    <row spans="1:3" r="28">
      <c s="4" t="s" r="A28">
        <v>28</v>
      </c>
      <c s="5" t="n" r="B28">
        <v>0</v>
      </c>
      <c s="5" t="n" r="C28">
        <v>0</v>
      </c>
    </row>
    <row spans="1:3" r="29">
      <c s="4" t="s" r="A29">
        <v>246</v>
      </c>
    </row>
    <row spans="1:3" r="30">
      <c s="3" t="s" r="A30">
        <v>236</v>
      </c>
    </row>
    <row spans="1:3" r="31">
      <c s="4" t="s" r="A31">
        <v>238</v>
      </c>
      <c s="5" t="n" r="B31">
        <v>0</v>
      </c>
      <c s="5" t="n" r="C31">
        <v>0</v>
      </c>
    </row>
    <row spans="1:3" r="32">
      <c s="4" t="s" r="A32">
        <v>247</v>
      </c>
    </row>
    <row spans="1:3" r="33">
      <c s="3" t="s" r="A33">
        <v>236</v>
      </c>
    </row>
    <row spans="1:3" r="34">
      <c s="4" t="s" r="A34">
        <v>27</v>
      </c>
      <c s="5" t="n" r="B34">
        <v>0</v>
      </c>
      <c s="5" t="n" r="C34">
        <v>0</v>
      </c>
    </row>
    <row spans="1:3" r="35">
      <c s="4" t="s" r="A35">
        <v>248</v>
      </c>
    </row>
    <row spans="1:3" r="36">
      <c s="3" t="s" r="A36">
        <v>236</v>
      </c>
    </row>
    <row spans="1:3" r="37">
      <c s="4" t="s" r="A37">
        <v>28</v>
      </c>
      <c s="7" t="n" r="B37">
        <v>0</v>
      </c>
      <c s="7" t="n" r="C3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249</v>
      </c>
      <c s="2" t="s" r="B1">
        <v>1</v>
      </c>
    </row>
    <row spans="1:3" r="2">
      <c s="2" t="s" r="B2">
        <v>250</v>
      </c>
      <c s="2" t="s" r="C2">
        <v>251</v>
      </c>
    </row>
    <row spans="1:3" r="3">
      <c s="3" t="s" r="A3">
        <v>252</v>
      </c>
    </row>
    <row spans="1:3" r="4">
      <c s="4" t="s" r="A4">
        <v>253</v>
      </c>
      <c s="5" t="n" r="B4">
        <v>0</v>
      </c>
    </row>
    <row spans="1:3" r="5">
      <c s="4" t="s" r="A5">
        <v>254</v>
      </c>
      <c s="4" t="s" r="B5">
        <v>255</v>
      </c>
    </row>
    <row spans="1:3" r="6">
      <c s="4" t="s" r="A6">
        <v>256</v>
      </c>
      <c s="4" t="s" r="B6">
        <v>257</v>
      </c>
    </row>
    <row spans="1:3" r="7">
      <c s="4" t="s" r="A7">
        <v>235</v>
      </c>
    </row>
    <row spans="1:3" r="8">
      <c s="3" t="s" r="A8">
        <v>252</v>
      </c>
    </row>
    <row spans="1:3" r="9">
      <c s="4" t="s" r="A9">
        <v>258</v>
      </c>
      <c s="7" t="n" r="B9">
        <v>150139</v>
      </c>
      <c s="7" t="n" r="C9">
        <v>209671</v>
      </c>
    </row>
    <row spans="1:3" r="10">
      <c s="4" t="s" r="A10">
        <v>259</v>
      </c>
      <c s="5" t="n" r="B10">
        <v>0</v>
      </c>
      <c s="5" t="n" r="C10">
        <v>0</v>
      </c>
    </row>
    <row spans="1:3" r="11">
      <c s="4" t="s" r="A11">
        <v>260</v>
      </c>
      <c s="5" t="n" r="B11">
        <v>-22</v>
      </c>
      <c s="5" t="n" r="C11">
        <v>-245</v>
      </c>
    </row>
    <row spans="1:3" r="12">
      <c s="4" t="s" r="A12">
        <v>261</v>
      </c>
      <c s="7" t="n" r="B12">
        <v>150117</v>
      </c>
      <c s="7" t="n" r="C12">
        <v>2094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v>
      </c>
      <c s="2" t="s" r="C1">
        <v>25</v>
      </c>
    </row>
    <row spans="1:3" r="2">
      <c s="3" t="s" r="A2">
        <v>160</v>
      </c>
    </row>
    <row spans="1:3" r="3">
      <c s="4" t="s" r="A3">
        <v>123</v>
      </c>
      <c s="7" t="n" r="B3">
        <v>162479</v>
      </c>
      <c s="7" t="n" r="C3">
        <v>100076</v>
      </c>
    </row>
    <row spans="1:3" r="4">
      <c s="4" t="s" r="A4">
        <v>263</v>
      </c>
      <c s="5" t="n" r="B4">
        <v>-1679</v>
      </c>
      <c s="5" t="n" r="C4">
        <v>-1063</v>
      </c>
    </row>
    <row spans="1:3" r="5">
      <c s="4" t="s" r="A5">
        <v>264</v>
      </c>
      <c s="5" t="n" r="B5">
        <v>-570</v>
      </c>
      <c s="5" t="n" r="C5">
        <v>-2031</v>
      </c>
    </row>
    <row spans="1:3" r="6">
      <c s="4" t="s" r="A6">
        <v>265</v>
      </c>
      <c s="7" t="n" r="B6">
        <v>160230</v>
      </c>
      <c s="7" t="n" r="C6">
        <v>969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66</v>
      </c>
      <c s="2" t="s" r="B1">
        <v>2</v>
      </c>
      <c s="2" t="s" r="C1">
        <v>25</v>
      </c>
    </row>
    <row spans="1:3" r="2">
      <c s="3" t="s" r="A2">
        <v>30</v>
      </c>
    </row>
    <row spans="1:3" r="3">
      <c s="4" t="s" r="A3">
        <v>267</v>
      </c>
      <c s="7" t="n" r="B3">
        <v>39920</v>
      </c>
      <c s="7" t="n" r="C3">
        <v>17094</v>
      </c>
    </row>
    <row spans="1:3" r="4">
      <c s="4" t="s" r="A4">
        <v>268</v>
      </c>
      <c s="5" t="n" r="B4">
        <v>70001</v>
      </c>
      <c s="5" t="n" r="C4">
        <v>60912</v>
      </c>
    </row>
    <row spans="1:3" r="5">
      <c s="4" t="s" r="A5">
        <v>269</v>
      </c>
      <c s="7" t="n" r="B5">
        <v>109921</v>
      </c>
      <c s="7" t="n" r="C5">
        <v>780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v>
      </c>
      <c s="2" t="s" r="C1">
        <v>25</v>
      </c>
    </row>
    <row spans="1:3" r="2">
      <c s="3" t="s" r="A2">
        <v>160</v>
      </c>
    </row>
    <row spans="1:3" r="3">
      <c s="4" t="s" r="A3">
        <v>271</v>
      </c>
      <c s="7" t="n" r="B3">
        <v>18368</v>
      </c>
      <c s="7" t="n" r="C3">
        <v>25212</v>
      </c>
    </row>
    <row spans="1:3" r="4">
      <c s="4" t="s" r="A4">
        <v>272</v>
      </c>
      <c s="5" t="n" r="B4">
        <v>36765</v>
      </c>
      <c s="5" t="n" r="C4">
        <v>11512</v>
      </c>
    </row>
    <row spans="1:3" r="5">
      <c s="4" t="s" r="A5">
        <v>273</v>
      </c>
      <c s="5" t="n" r="B5">
        <v>7002</v>
      </c>
      <c s="5" t="n" r="C5">
        <v>6058</v>
      </c>
    </row>
    <row spans="1:3" r="6">
      <c s="4" t="s" r="A6">
        <v>274</v>
      </c>
      <c s="7" t="n" r="B6">
        <v>62135</v>
      </c>
      <c s="7" t="n" r="C6">
        <v>427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275</v>
      </c>
      <c s="2" t="s" r="B1">
        <v>71</v>
      </c>
      <c s="2" t="s" r="D1">
        <v>1</v>
      </c>
    </row>
    <row spans="1:6" r="2">
      <c s="2" t="s" r="B2">
        <v>2</v>
      </c>
      <c s="2" t="s" r="C2">
        <v>72</v>
      </c>
      <c s="2" t="s" r="D2">
        <v>2</v>
      </c>
      <c s="2" t="s" r="E2">
        <v>72</v>
      </c>
      <c s="2" t="s" r="F2">
        <v>25</v>
      </c>
    </row>
    <row spans="1:6" r="3">
      <c s="3" t="s" r="A3">
        <v>276</v>
      </c>
    </row>
    <row spans="1:6" r="4">
      <c s="4" t="s" r="A4">
        <v>277</v>
      </c>
      <c s="7" t="n" r="B4">
        <v>101750000</v>
      </c>
      <c s="7" t="n" r="D4">
        <v>101750000</v>
      </c>
      <c s="7" t="n" r="F4">
        <v>88516000</v>
      </c>
    </row>
    <row spans="1:6" r="5">
      <c s="4" t="s" r="A5">
        <v>278</v>
      </c>
      <c s="5" t="n" r="B5">
        <v>-26502000</v>
      </c>
      <c s="5" t="n" r="D5">
        <v>-26502000</v>
      </c>
      <c s="5" t="n" r="F5">
        <v>-16958000</v>
      </c>
    </row>
    <row spans="1:6" r="6">
      <c s="4" t="s" r="A6">
        <v>34</v>
      </c>
      <c s="5" t="n" r="B6">
        <v>75248000</v>
      </c>
      <c s="5" t="n" r="D6">
        <v>75248000</v>
      </c>
      <c s="5" t="n" r="F6">
        <v>71558000</v>
      </c>
    </row>
    <row spans="1:6" r="7">
      <c s="4" t="s" r="A7">
        <v>279</v>
      </c>
      <c s="5" t="n" r="B7">
        <v>3400000</v>
      </c>
      <c s="7" t="n" r="C7">
        <v>2700000</v>
      </c>
      <c s="5" t="n" r="D7">
        <v>9700000</v>
      </c>
      <c s="7" t="n" r="E7">
        <v>7400000</v>
      </c>
    </row>
    <row spans="1:6" r="8">
      <c s="4" t="s" r="A8">
        <v>280</v>
      </c>
    </row>
    <row spans="1:6" r="9">
      <c s="3" t="s" r="A9">
        <v>276</v>
      </c>
    </row>
    <row spans="1:6" r="10">
      <c s="4" t="s" r="A10">
        <v>277</v>
      </c>
      <c s="5" t="n" r="B10">
        <v>25434000</v>
      </c>
      <c s="5" t="n" r="D10">
        <v>25434000</v>
      </c>
      <c s="5" t="n" r="F10">
        <v>18265000</v>
      </c>
    </row>
    <row spans="1:6" r="11">
      <c s="4" t="s" r="A11">
        <v>281</v>
      </c>
    </row>
    <row spans="1:6" r="12">
      <c s="3" t="s" r="A12">
        <v>276</v>
      </c>
    </row>
    <row spans="1:6" r="13">
      <c s="4" t="s" r="A13">
        <v>277</v>
      </c>
      <c s="5" t="n" r="B13">
        <v>11223000</v>
      </c>
      <c s="5" t="n" r="D13">
        <v>11223000</v>
      </c>
      <c s="5" t="n" r="F13">
        <v>7772000</v>
      </c>
    </row>
    <row spans="1:6" r="14">
      <c s="4" t="s" r="A14">
        <v>282</v>
      </c>
    </row>
    <row spans="1:6" r="15">
      <c s="3" t="s" r="A15">
        <v>276</v>
      </c>
    </row>
    <row spans="1:6" r="16">
      <c s="4" t="s" r="A16">
        <v>277</v>
      </c>
      <c s="5" t="n" r="B16">
        <v>1880000</v>
      </c>
      <c s="5" t="n" r="D16">
        <v>1880000</v>
      </c>
      <c s="5" t="n" r="F16">
        <v>1373000</v>
      </c>
    </row>
    <row spans="1:6" r="17">
      <c s="4" t="s" r="A17">
        <v>283</v>
      </c>
    </row>
    <row spans="1:6" r="18">
      <c s="3" t="s" r="A18">
        <v>276</v>
      </c>
    </row>
    <row spans="1:6" r="19">
      <c s="4" t="s" r="A19">
        <v>277</v>
      </c>
      <c s="5" t="n" r="B19">
        <v>23710000</v>
      </c>
      <c s="5" t="n" r="D19">
        <v>23710000</v>
      </c>
      <c s="5" t="n" r="F19">
        <v>19420000</v>
      </c>
    </row>
    <row spans="1:6" r="20">
      <c s="4" t="s" r="A20">
        <v>284</v>
      </c>
    </row>
    <row spans="1:6" r="21">
      <c s="3" t="s" r="A21">
        <v>276</v>
      </c>
    </row>
    <row spans="1:6" r="22">
      <c s="4" t="s" r="A22">
        <v>277</v>
      </c>
      <c s="5" t="n" r="B22">
        <v>35154000</v>
      </c>
      <c s="5" t="n" r="D22">
        <v>35154000</v>
      </c>
      <c s="5" t="n" r="F22">
        <v>35154000</v>
      </c>
    </row>
    <row spans="1:6" r="23">
      <c s="4" t="s" r="A23">
        <v>285</v>
      </c>
    </row>
    <row spans="1:6" r="24">
      <c s="3" t="s" r="A24">
        <v>276</v>
      </c>
    </row>
    <row spans="1:6" r="25">
      <c s="4" t="s" r="A25">
        <v>277</v>
      </c>
      <c s="5" t="n" r="B25">
        <v>4349000</v>
      </c>
      <c s="5" t="n" r="D25">
        <v>4349000</v>
      </c>
      <c s="5" t="n" r="F25">
        <v>6532000</v>
      </c>
    </row>
    <row spans="1:6" r="26">
      <c s="4" t="s" r="A26">
        <v>286</v>
      </c>
    </row>
    <row spans="1:6" r="27">
      <c s="3" t="s" r="A27">
        <v>276</v>
      </c>
    </row>
    <row spans="1:6" r="28">
      <c s="4" t="s" r="A28">
        <v>277</v>
      </c>
      <c s="5" t="n" r="B28">
        <v>53400000</v>
      </c>
      <c s="5" t="n" r="D28">
        <v>53400000</v>
      </c>
      <c s="7" t="n" r="F28">
        <v>53400000</v>
      </c>
    </row>
    <row spans="1:6" r="29">
      <c s="4" t="s" r="A29">
        <v>287</v>
      </c>
    </row>
    <row spans="1:6" r="30">
      <c s="3" t="s" r="A30">
        <v>276</v>
      </c>
    </row>
    <row spans="1:6" r="31">
      <c s="4" t="s" r="A31">
        <v>288</v>
      </c>
      <c s="7" t="n" r="B31">
        <v>4000000</v>
      </c>
      <c s="7" t="n" r="D31">
        <v>4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9</v>
      </c>
      <c s="2" t="s" r="B1">
        <v>2</v>
      </c>
      <c s="2" t="s" r="C1">
        <v>25</v>
      </c>
    </row>
    <row spans="1:3" r="2">
      <c s="3" t="s" r="A2">
        <v>60</v>
      </c>
    </row>
    <row spans="1:3" r="3">
      <c s="4" t="s" r="A3">
        <v>61</v>
      </c>
      <c s="7" t="n" r="B3">
        <v>2249</v>
      </c>
      <c s="7" t="n" r="C3">
        <v>3094</v>
      </c>
    </row>
    <row spans="1:3" r="4">
      <c s="4" t="s" r="A4">
        <v>62</v>
      </c>
      <c s="8" t="n" r="B4">
        <v>0.0001</v>
      </c>
      <c s="8" t="n" r="C4">
        <v>0.0001</v>
      </c>
    </row>
    <row spans="1:3" r="5">
      <c s="4" t="s" r="A5">
        <v>63</v>
      </c>
      <c s="5" t="n" r="B5">
        <v>100000000</v>
      </c>
      <c s="5" t="n" r="C5">
        <v>100000000</v>
      </c>
    </row>
    <row spans="1:3" r="6">
      <c s="4" t="s" r="A6">
        <v>64</v>
      </c>
      <c s="5" t="n" r="B6">
        <v>0</v>
      </c>
      <c s="5" t="n" r="C6">
        <v>0</v>
      </c>
    </row>
    <row spans="1:3" r="7">
      <c s="4" t="s" r="A7">
        <v>65</v>
      </c>
      <c s="5" t="n" r="B7">
        <v>0</v>
      </c>
      <c s="5" t="n" r="C7">
        <v>0</v>
      </c>
    </row>
    <row spans="1:3" r="8">
      <c s="4" t="s" r="A8">
        <v>66</v>
      </c>
      <c s="8" t="n" r="B8">
        <v>0.0001</v>
      </c>
      <c s="8" t="n" r="C8">
        <v>0.0001</v>
      </c>
    </row>
    <row spans="1:3" r="9">
      <c s="4" t="s" r="A9">
        <v>67</v>
      </c>
      <c s="5" t="n" r="B9">
        <v>1000000000</v>
      </c>
      <c s="5" t="n" r="C9">
        <v>1000000000</v>
      </c>
    </row>
    <row spans="1:3" r="10">
      <c s="4" t="s" r="A10">
        <v>68</v>
      </c>
      <c s="5" t="n" r="B10">
        <v>67731000</v>
      </c>
      <c s="5" t="n" r="C10">
        <v>65528000</v>
      </c>
    </row>
    <row spans="1:3" r="11">
      <c s="4" t="s" r="A11">
        <v>69</v>
      </c>
      <c s="5" t="n" r="B11">
        <v>67731000</v>
      </c>
      <c s="5" t="n" r="C11">
        <v>655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89</v>
      </c>
      <c s="2" t="s" r="B1">
        <v>2</v>
      </c>
      <c s="2" t="s" r="C1">
        <v>25</v>
      </c>
      <c s="2" t="s" r="D1">
        <v>72</v>
      </c>
      <c s="2" t="s" r="E1">
        <v>290</v>
      </c>
    </row>
    <row spans="1:5" r="2">
      <c s="3" t="s" r="A2">
        <v>160</v>
      </c>
    </row>
    <row spans="1:5" r="3">
      <c s="4" t="s" r="A3">
        <v>291</v>
      </c>
      <c s="7" t="n" r="B3">
        <v>27347</v>
      </c>
      <c s="7" t="n" r="C3">
        <v>30749</v>
      </c>
    </row>
    <row spans="1:5" r="4">
      <c s="4" t="s" r="A4">
        <v>292</v>
      </c>
      <c s="5" t="n" r="B4">
        <v>4791</v>
      </c>
      <c s="5" t="n" r="C4">
        <v>3204</v>
      </c>
      <c s="7" t="n" r="D4">
        <v>3464</v>
      </c>
      <c s="7" t="n" r="E4">
        <v>5075</v>
      </c>
    </row>
    <row spans="1:5" r="5">
      <c s="4" t="s" r="A5">
        <v>293</v>
      </c>
      <c s="5" t="n" r="B5">
        <v>8207</v>
      </c>
      <c s="5" t="n" r="C5">
        <v>1089</v>
      </c>
    </row>
    <row spans="1:5" r="6">
      <c s="4" t="s" r="A6">
        <v>294</v>
      </c>
      <c s="5" t="n" r="B6">
        <v>15360</v>
      </c>
      <c s="5" t="n" r="C6">
        <v>2354</v>
      </c>
    </row>
    <row spans="1:5" r="7">
      <c s="4" t="s" r="A7">
        <v>295</v>
      </c>
      <c s="5" t="n" r="B7">
        <v>1078</v>
      </c>
      <c s="5" t="n" r="C7">
        <v>1577</v>
      </c>
    </row>
    <row spans="1:5" r="8">
      <c s="4" t="s" r="A8">
        <v>296</v>
      </c>
      <c s="5" t="n" r="B8">
        <v>2196</v>
      </c>
      <c s="5" t="n" r="C8">
        <v>1396</v>
      </c>
    </row>
    <row spans="1:5" r="9">
      <c s="4" t="s" r="A9">
        <v>297</v>
      </c>
      <c s="7" t="n" r="B9">
        <v>58979</v>
      </c>
      <c s="7" t="n" r="C9">
        <v>403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298</v>
      </c>
      <c s="2" t="s" r="B1">
        <v>1</v>
      </c>
    </row>
    <row spans="1:3" r="2">
      <c s="2" t="s" r="B2">
        <v>2</v>
      </c>
      <c s="2" t="s" r="C2">
        <v>72</v>
      </c>
    </row>
    <row spans="1:3" r="3">
      <c s="3" t="s" r="A3">
        <v>299</v>
      </c>
    </row>
    <row spans="1:3" r="4">
      <c s="4" t="s" r="A4">
        <v>300</v>
      </c>
      <c s="7" t="n" r="B4">
        <v>3204</v>
      </c>
      <c s="7" t="n" r="C4">
        <v>5075</v>
      </c>
    </row>
    <row spans="1:3" r="5">
      <c s="4" t="s" r="A5">
        <v>301</v>
      </c>
      <c s="5" t="n" r="B5">
        <v>3352</v>
      </c>
      <c s="5" t="n" r="C5">
        <v>1839</v>
      </c>
    </row>
    <row spans="1:3" r="6">
      <c s="4" t="s" r="A6">
        <v>302</v>
      </c>
      <c s="5" t="n" r="B6">
        <v>-1765</v>
      </c>
      <c s="5" t="n" r="C6">
        <v>-1689</v>
      </c>
    </row>
    <row spans="1:3" r="7">
      <c s="4" t="s" r="A7">
        <v>303</v>
      </c>
      <c s="5" t="n" r="B7">
        <v>0</v>
      </c>
      <c s="5" t="n" r="C7">
        <v>-1761</v>
      </c>
    </row>
    <row spans="1:3" r="8">
      <c s="4" t="s" r="A8">
        <v>304</v>
      </c>
      <c s="7" t="n" r="B8">
        <v>4791</v>
      </c>
      <c s="7" t="n" r="C8">
        <v>3464</v>
      </c>
    </row>
    <row spans="1:3" r="9">
      <c s="4" t="s" r="A9">
        <v>305</v>
      </c>
    </row>
    <row spans="1:3" r="10">
      <c s="3" t="s" r="A10">
        <v>306</v>
      </c>
    </row>
    <row spans="1:3" r="11">
      <c s="4" t="s" r="A11">
        <v>307</v>
      </c>
      <c s="4" t="s" r="B11">
        <v>308</v>
      </c>
    </row>
    <row spans="1:3" r="12">
      <c s="4" t="s" r="A12">
        <v>309</v>
      </c>
    </row>
    <row spans="1:3" r="13">
      <c s="3" t="s" r="A13">
        <v>306</v>
      </c>
    </row>
    <row spans="1:3" r="14">
      <c s="4" t="s" r="A14">
        <v>307</v>
      </c>
      <c s="4" t="s" r="B14">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25</v>
      </c>
    </row>
    <row spans="1:3" r="2">
      <c s="3" t="s" r="A2">
        <v>160</v>
      </c>
    </row>
    <row spans="1:3" r="3">
      <c s="4" t="s" r="A3">
        <v>312</v>
      </c>
      <c s="7" t="n" r="B3">
        <v>2781</v>
      </c>
      <c s="7" t="n" r="C3">
        <v>4616</v>
      </c>
    </row>
    <row spans="1:3" r="4">
      <c s="4" t="s" r="A4">
        <v>313</v>
      </c>
      <c s="5" t="n" r="B4">
        <v>4308</v>
      </c>
      <c s="5" t="n" r="C4">
        <v>3101</v>
      </c>
    </row>
    <row spans="1:3" r="5">
      <c s="4" t="s" r="A5">
        <v>314</v>
      </c>
      <c s="5" t="n" r="B5">
        <v>1269</v>
      </c>
      <c s="5" t="n" r="C5">
        <v>1087</v>
      </c>
    </row>
    <row spans="1:3" r="6">
      <c s="4" t="s" r="A6">
        <v>296</v>
      </c>
      <c s="5" t="n" r="B6">
        <v>1402</v>
      </c>
      <c s="5" t="n" r="C6">
        <v>2445</v>
      </c>
    </row>
    <row spans="1:3" r="7">
      <c s="4" t="s" r="A7">
        <v>315</v>
      </c>
      <c s="7" t="n" r="B7">
        <v>9760</v>
      </c>
      <c s="7" t="n" r="C7">
        <v>112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t="s" r="A1">
        <v>316</v>
      </c>
      <c s="2" t="s" r="B1">
        <v>71</v>
      </c>
      <c s="2" t="s" r="C1">
        <v>1</v>
      </c>
    </row>
    <row spans="1:3" r="2">
      <c s="2" t="s" r="B2">
        <v>317</v>
      </c>
      <c s="2" t="s" r="C2">
        <v>317</v>
      </c>
    </row>
    <row spans="1:3" r="3">
      <c s="3" t="s" r="A3">
        <v>318</v>
      </c>
    </row>
    <row spans="1:3" r="4">
      <c s="4" t="s" r="A4">
        <v>35</v>
      </c>
      <c s="7" t="n" r="B4">
        <v>33600000</v>
      </c>
      <c s="7" t="n" r="C4">
        <v>33600000</v>
      </c>
    </row>
    <row spans="1:3" r="5">
      <c s="4" t="s" r="A5">
        <v>319</v>
      </c>
      <c s="5" t="n" r="B5">
        <v>0</v>
      </c>
      <c s="5" t="n" r="C5">
        <v>0</v>
      </c>
    </row>
    <row spans="1:3" r="6">
      <c s="4" t="s" r="A6">
        <v>320</v>
      </c>
    </row>
    <row spans="1:3" r="7">
      <c s="3" t="s" r="A7">
        <v>318</v>
      </c>
    </row>
    <row spans="1:3" r="8">
      <c s="4" t="s" r="A8">
        <v>321</v>
      </c>
      <c s="7" t="n" r="B8">
        <v>3000000</v>
      </c>
      <c s="7" t="n" r="C8">
        <v>3000000</v>
      </c>
    </row>
    <row spans="1:3" r="9">
      <c s="4" t="s" r="A9">
        <v>322</v>
      </c>
      <c s="4" t="s" r="B9">
        <v>323</v>
      </c>
      <c s="4" t="s" r="C9">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s>
  <sheetData>
    <row spans="1:7" r="1">
      <c s="1" t="s" r="A1">
        <v>324</v>
      </c>
      <c s="2" t="s" r="B1">
        <v>325</v>
      </c>
      <c s="2" t="s" r="C1">
        <v>71</v>
      </c>
      <c s="2" t="s" r="E1">
        <v>1</v>
      </c>
    </row>
    <row spans="1:7" r="2">
      <c s="2" t="s" r="B2">
        <v>326</v>
      </c>
      <c s="2" t="s" r="C2">
        <v>2</v>
      </c>
      <c s="2" t="s" r="D2">
        <v>72</v>
      </c>
      <c s="2" t="s" r="E2">
        <v>2</v>
      </c>
      <c s="2" t="s" r="F2">
        <v>72</v>
      </c>
      <c s="2" t="s" r="G2">
        <v>25</v>
      </c>
    </row>
    <row spans="1:7" r="3">
      <c s="3" t="s" r="A3">
        <v>327</v>
      </c>
    </row>
    <row spans="1:7" r="4">
      <c s="4" t="s" r="A4">
        <v>328</v>
      </c>
      <c s="7" t="n" r="C4">
        <v>2000000</v>
      </c>
      <c s="7" t="n" r="D4">
        <v>800000</v>
      </c>
      <c s="7" t="n" r="E4">
        <v>4700000</v>
      </c>
      <c s="7" t="n" r="F4">
        <v>2500000</v>
      </c>
    </row>
    <row spans="1:7" r="5">
      <c s="4" t="s" r="A5">
        <v>329</v>
      </c>
      <c s="4" t="s" r="B5">
        <v>330</v>
      </c>
    </row>
    <row spans="1:7" r="6">
      <c s="4" t="s" r="A6">
        <v>331</v>
      </c>
      <c s="5" t="n" r="C6">
        <v>101750000</v>
      </c>
      <c s="5" t="n" r="E6">
        <v>101750000</v>
      </c>
      <c s="7" t="n" r="G6">
        <v>88516000</v>
      </c>
    </row>
    <row spans="1:7" r="7">
      <c s="4" t="s" r="A7">
        <v>332</v>
      </c>
      <c s="5" t="n" r="C7">
        <v>42900000</v>
      </c>
      <c s="5" t="n" r="E7">
        <v>42900000</v>
      </c>
      <c s="5" t="n" r="G7">
        <v>43600000</v>
      </c>
    </row>
    <row spans="1:7" r="8">
      <c s="4" t="s" r="A8">
        <v>333</v>
      </c>
      <c s="5" t="n" r="C8">
        <v>1300000</v>
      </c>
      <c s="5" t="n" r="E8">
        <v>1300000</v>
      </c>
    </row>
    <row spans="1:7" r="9">
      <c s="4" t="s" r="A9">
        <v>45</v>
      </c>
      <c s="5" t="n" r="C9">
        <v>41587000</v>
      </c>
      <c s="5" t="n" r="E9">
        <v>41587000</v>
      </c>
      <c s="5" t="n" r="G9">
        <v>42547000</v>
      </c>
    </row>
    <row spans="1:7" r="10">
      <c s="4" t="s" r="A10">
        <v>334</v>
      </c>
      <c s="5" t="n" r="C10">
        <v>4500000</v>
      </c>
      <c s="5" t="n" r="E10">
        <v>4500000</v>
      </c>
      <c s="5" t="n" r="G10">
        <v>300000</v>
      </c>
    </row>
    <row spans="1:7" r="11">
      <c s="4" t="s" r="A11">
        <v>335</v>
      </c>
    </row>
    <row spans="1:7" r="12">
      <c s="3" t="s" r="A12">
        <v>327</v>
      </c>
    </row>
    <row spans="1:7" r="13">
      <c s="4" t="s" r="A13">
        <v>336</v>
      </c>
      <c s="5" t="n" r="C13">
        <v>2300000</v>
      </c>
      <c s="5" t="n" r="E13">
        <v>2300000</v>
      </c>
      <c s="5" t="n" r="G13">
        <v>2300000</v>
      </c>
    </row>
    <row spans="1:7" r="14">
      <c s="4" t="s" r="A14">
        <v>286</v>
      </c>
    </row>
    <row spans="1:7" r="15">
      <c s="3" t="s" r="A15">
        <v>327</v>
      </c>
    </row>
    <row spans="1:7" r="16">
      <c s="4" t="s" r="A16">
        <v>331</v>
      </c>
      <c s="5" t="n" r="C16">
        <v>53400000</v>
      </c>
      <c s="5" t="n" r="E16">
        <v>53400000</v>
      </c>
      <c s="5" t="n" r="G16">
        <v>53400000</v>
      </c>
    </row>
    <row spans="1:7" r="17">
      <c s="4" t="s" r="A17">
        <v>337</v>
      </c>
    </row>
    <row spans="1:7" r="18">
      <c s="3" t="s" r="A18">
        <v>327</v>
      </c>
    </row>
    <row spans="1:7" r="19">
      <c s="4" t="s" r="A19">
        <v>338</v>
      </c>
      <c s="5" t="n" r="C19">
        <v>300000</v>
      </c>
      <c s="7" t="n" r="D19">
        <v>300000</v>
      </c>
      <c s="5" t="n" r="E19">
        <v>1000000</v>
      </c>
      <c s="7" t="n" r="F19">
        <v>900000</v>
      </c>
    </row>
    <row spans="1:7" r="20">
      <c s="4" t="s" r="A20">
        <v>284</v>
      </c>
    </row>
    <row spans="1:7" r="21">
      <c s="3" t="s" r="A21">
        <v>327</v>
      </c>
    </row>
    <row spans="1:7" r="22">
      <c s="4" t="s" r="A22">
        <v>331</v>
      </c>
      <c s="5" t="n" r="C22">
        <v>35154000</v>
      </c>
      <c s="7" t="n" r="E22">
        <v>35154000</v>
      </c>
      <c s="7" t="n" r="G22">
        <v>35154000</v>
      </c>
    </row>
    <row spans="1:7" r="23">
      <c s="4" t="s" r="A23">
        <v>339</v>
      </c>
      <c s="4" t="s" r="E23">
        <v>340</v>
      </c>
    </row>
    <row spans="1:7" r="24">
      <c s="4" t="s" r="A24">
        <v>287</v>
      </c>
    </row>
    <row spans="1:7" r="25">
      <c s="3" t="s" r="A25">
        <v>327</v>
      </c>
    </row>
    <row spans="1:7" r="26">
      <c s="4" t="s" r="A26">
        <v>288</v>
      </c>
      <c s="7" t="n" r="C26">
        <v>4000000</v>
      </c>
      <c s="7" t="n" r="E26">
        <v>4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1</v>
      </c>
      <c s="2" t="s" r="B1">
        <v>71</v>
      </c>
      <c s="2" t="s" r="D1">
        <v>1</v>
      </c>
    </row>
    <row spans="1:5" r="2">
      <c s="2" t="s" r="B2">
        <v>2</v>
      </c>
      <c s="2" t="s" r="C2">
        <v>72</v>
      </c>
      <c s="2" t="s" r="D2">
        <v>2</v>
      </c>
      <c s="2" t="s" r="E2">
        <v>72</v>
      </c>
    </row>
    <row spans="1:5" r="3">
      <c s="3" t="s" r="A3">
        <v>342</v>
      </c>
    </row>
    <row spans="1:5" r="4">
      <c s="4" t="s" r="A4">
        <v>114</v>
      </c>
      <c s="7" t="n" r="B4">
        <v>12278</v>
      </c>
      <c s="7" t="n" r="C4">
        <v>8082</v>
      </c>
      <c s="7" t="n" r="D4">
        <v>32325</v>
      </c>
      <c s="7" t="n" r="E4">
        <v>19569</v>
      </c>
    </row>
    <row spans="1:5" r="5">
      <c s="4" t="s" r="A5">
        <v>343</v>
      </c>
    </row>
    <row spans="1:5" r="6">
      <c s="3" t="s" r="A6">
        <v>342</v>
      </c>
    </row>
    <row spans="1:5" r="7">
      <c s="4" t="s" r="A7">
        <v>114</v>
      </c>
      <c s="5" t="n" r="B7">
        <v>786</v>
      </c>
      <c s="5" t="n" r="C7">
        <v>480</v>
      </c>
      <c s="5" t="n" r="D7">
        <v>2206</v>
      </c>
      <c s="5" t="n" r="E7">
        <v>992</v>
      </c>
    </row>
    <row spans="1:5" r="8">
      <c s="4" t="s" r="A8">
        <v>81</v>
      </c>
    </row>
    <row spans="1:5" r="9">
      <c s="3" t="s" r="A9">
        <v>342</v>
      </c>
    </row>
    <row spans="1:5" r="10">
      <c s="4" t="s" r="A10">
        <v>114</v>
      </c>
      <c s="5" t="n" r="B10">
        <v>7037</v>
      </c>
      <c s="5" t="n" r="C10">
        <v>4304</v>
      </c>
      <c s="5" t="n" r="D10">
        <v>18344</v>
      </c>
      <c s="5" t="n" r="E10">
        <v>10298</v>
      </c>
    </row>
    <row spans="1:5" r="11">
      <c s="4" t="s" r="A11">
        <v>82</v>
      </c>
    </row>
    <row spans="1:5" r="12">
      <c s="3" t="s" r="A12">
        <v>342</v>
      </c>
    </row>
    <row spans="1:5" r="13">
      <c s="4" t="s" r="A13">
        <v>114</v>
      </c>
      <c s="5" t="n" r="B13">
        <v>2864</v>
      </c>
      <c s="5" t="n" r="C13">
        <v>2387</v>
      </c>
      <c s="5" t="n" r="D13">
        <v>8138</v>
      </c>
      <c s="5" t="n" r="E13">
        <v>5746</v>
      </c>
    </row>
    <row spans="1:5" r="14">
      <c s="4" t="s" r="A14">
        <v>83</v>
      </c>
    </row>
    <row spans="1:5" r="15">
      <c s="3" t="s" r="A15">
        <v>342</v>
      </c>
    </row>
    <row spans="1:5" r="16">
      <c s="4" t="s" r="A16">
        <v>114</v>
      </c>
      <c s="7" t="n" r="B16">
        <v>1591</v>
      </c>
      <c s="7" t="n" r="C16">
        <v>911</v>
      </c>
      <c s="7" t="n" r="D16">
        <v>3637</v>
      </c>
      <c s="7" t="n" r="E16">
        <v>25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344</v>
      </c>
      <c s="2" t="s" r="B1">
        <v>1</v>
      </c>
      <c s="2" t="s" r="C1">
        <v>345</v>
      </c>
    </row>
    <row spans="1:3" r="2">
      <c s="2" t="s" r="B2">
        <v>2</v>
      </c>
      <c s="2" t="s" r="C2">
        <v>25</v>
      </c>
    </row>
    <row spans="1:3" r="3">
      <c s="3" t="s" r="A3">
        <v>346</v>
      </c>
    </row>
    <row spans="1:3" r="4">
      <c s="4" t="s" r="A4">
        <v>347</v>
      </c>
      <c s="5" t="n" r="B4">
        <v>11612</v>
      </c>
    </row>
    <row spans="1:3" r="5">
      <c s="4" t="s" r="A5">
        <v>348</v>
      </c>
      <c s="5" t="n" r="B5">
        <v>-1207</v>
      </c>
    </row>
    <row spans="1:3" r="6">
      <c s="4" t="s" r="A6">
        <v>349</v>
      </c>
      <c s="5" t="n" r="B6">
        <v>17</v>
      </c>
    </row>
    <row spans="1:3" r="7">
      <c s="4" t="s" r="A7">
        <v>350</v>
      </c>
      <c s="5" t="n" r="B7">
        <v>11252</v>
      </c>
      <c s="5" t="n" r="C7">
        <v>11612</v>
      </c>
    </row>
    <row spans="1:3" r="8">
      <c s="3" t="s" r="A8">
        <v>351</v>
      </c>
    </row>
    <row spans="1:3" r="9">
      <c s="4" t="s" r="A9">
        <v>352</v>
      </c>
      <c s="5" t="n" r="B9">
        <v>13654</v>
      </c>
    </row>
    <row spans="1:3" r="10">
      <c s="4" t="s" r="A10">
        <v>348</v>
      </c>
      <c s="5" t="n" r="B10">
        <v>1207</v>
      </c>
    </row>
    <row spans="1:3" r="11">
      <c s="4" t="s" r="A11">
        <v>353</v>
      </c>
      <c s="5" t="n" r="B11">
        <v>-1961</v>
      </c>
    </row>
    <row spans="1:3" r="12">
      <c s="4" t="s" r="A12">
        <v>354</v>
      </c>
      <c s="5" t="n" r="B12">
        <v>-830</v>
      </c>
    </row>
    <row spans="1:3" r="13">
      <c s="4" t="s" r="A13">
        <v>349</v>
      </c>
      <c s="5" t="n" r="B13">
        <v>0</v>
      </c>
    </row>
    <row spans="1:3" r="14">
      <c s="4" t="s" r="A14">
        <v>355</v>
      </c>
      <c s="5" t="n" r="B14">
        <v>12070</v>
      </c>
      <c s="5" t="n" r="C14">
        <v>13654</v>
      </c>
    </row>
    <row spans="1:3" r="15">
      <c s="4" t="s" r="A15">
        <v>356</v>
      </c>
      <c s="5" t="n" r="B15">
        <v>3</v>
      </c>
    </row>
    <row spans="1:3" r="16">
      <c s="4" t="s" r="A16">
        <v>357</v>
      </c>
      <c s="5" t="n" r="B16">
        <v>11</v>
      </c>
    </row>
    <row spans="1:3" r="17">
      <c s="3" t="s" r="A17">
        <v>358</v>
      </c>
    </row>
    <row spans="1:3" r="18">
      <c s="4" t="s" r="A18">
        <v>359</v>
      </c>
      <c s="9" t="n" r="B18">
        <v>17.63</v>
      </c>
    </row>
    <row spans="1:3" r="19">
      <c s="4" t="s" r="A19">
        <v>360</v>
      </c>
      <c s="10" t="n" r="B19">
        <v>66.69</v>
      </c>
    </row>
    <row spans="1:3" r="20">
      <c s="4" t="s" r="A20">
        <v>361</v>
      </c>
      <c s="10" t="n" r="B20">
        <v>7.46</v>
      </c>
    </row>
    <row spans="1:3" r="21">
      <c s="4" t="s" r="A21">
        <v>362</v>
      </c>
      <c s="10" t="n" r="B21">
        <v>20.72</v>
      </c>
    </row>
    <row spans="1:3" r="22">
      <c s="4" t="s" r="A22">
        <v>363</v>
      </c>
      <c s="10" t="n" r="B22">
        <v>3.94</v>
      </c>
    </row>
    <row spans="1:3" r="23">
      <c s="4" t="s" r="A23">
        <v>364</v>
      </c>
      <c s="10" t="n" r="B23">
        <v>23.97</v>
      </c>
      <c s="9" t="n" r="C23">
        <v>17.63</v>
      </c>
    </row>
    <row spans="1:3" r="24">
      <c s="4" t="s" r="A24">
        <v>365</v>
      </c>
      <c s="10" t="n" r="B24">
        <v>7.77</v>
      </c>
    </row>
    <row spans="1:3" r="25">
      <c s="4" t="s" r="A25">
        <v>366</v>
      </c>
      <c s="9" t="n" r="B25">
        <v>22.91</v>
      </c>
    </row>
    <row spans="1:3" r="26">
      <c s="3" t="s" r="A26">
        <v>367</v>
      </c>
    </row>
    <row spans="1:3" r="27">
      <c s="4" t="s" r="A27">
        <v>368</v>
      </c>
      <c s="4" t="s" r="B27">
        <v>369</v>
      </c>
      <c s="4" t="s" r="C27">
        <v>370</v>
      </c>
    </row>
    <row spans="1:3" r="28">
      <c s="4" t="s" r="A28">
        <v>371</v>
      </c>
      <c s="4" t="s" r="B28">
        <v>372</v>
      </c>
    </row>
    <row spans="1:3" r="29">
      <c s="4" t="s" r="A29">
        <v>373</v>
      </c>
      <c s="4" t="s" r="B29">
        <v>374</v>
      </c>
    </row>
    <row spans="1:3" r="30">
      <c s="4" t="s" r="A30">
        <v>375</v>
      </c>
      <c s="7" t="n" r="B30">
        <v>464808</v>
      </c>
      <c s="7" t="n" r="C30">
        <v>598775</v>
      </c>
    </row>
    <row spans="1:3" r="31">
      <c s="4" t="s" r="A31">
        <v>376</v>
      </c>
      <c s="5" t="n" r="B31">
        <v>186016</v>
      </c>
    </row>
    <row spans="1:3" r="32">
      <c s="4" t="s" r="A32">
        <v>377</v>
      </c>
      <c s="7" t="n" r="B32">
        <v>4376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t="s" r="A1">
        <v>378</v>
      </c>
      <c s="2" t="s" r="B1">
        <v>1</v>
      </c>
      <c s="2" t="s" r="C1">
        <v>345</v>
      </c>
    </row>
    <row spans="1:3" r="2">
      <c s="2" t="s" r="B2">
        <v>2</v>
      </c>
      <c s="2" t="s" r="C2">
        <v>25</v>
      </c>
    </row>
    <row spans="1:3" r="3">
      <c s="3" t="s" r="A3">
        <v>379</v>
      </c>
    </row>
    <row spans="1:3" r="4">
      <c s="4" t="s" r="A4">
        <v>380</v>
      </c>
      <c s="9" t="n" r="B4">
        <v>72.23</v>
      </c>
    </row>
    <row spans="1:3" r="5">
      <c s="4" t="s" r="A5">
        <v>381</v>
      </c>
    </row>
    <row spans="1:3" r="6">
      <c s="3" t="s" r="A6">
        <v>382</v>
      </c>
    </row>
    <row spans="1:3" r="7">
      <c s="4" t="s" r="A7">
        <v>383</v>
      </c>
      <c s="5" t="n" r="B7">
        <v>108</v>
      </c>
    </row>
    <row spans="1:3" r="8">
      <c s="4" t="s" r="A8">
        <v>384</v>
      </c>
      <c s="5" t="n" r="B8">
        <v>607</v>
      </c>
    </row>
    <row spans="1:3" r="9">
      <c s="4" t="s" r="A9">
        <v>385</v>
      </c>
      <c s="5" t="n" r="B9">
        <v>-12</v>
      </c>
    </row>
    <row spans="1:3" r="10">
      <c s="4" t="s" r="A10">
        <v>380</v>
      </c>
      <c s="5" t="n" r="B10">
        <v>-20</v>
      </c>
    </row>
    <row spans="1:3" r="11">
      <c s="4" t="s" r="A11">
        <v>386</v>
      </c>
      <c s="5" t="n" r="B11">
        <v>683</v>
      </c>
      <c s="5" t="n" r="C11">
        <v>108</v>
      </c>
    </row>
    <row spans="1:3" r="12">
      <c s="4" t="s" r="A12">
        <v>387</v>
      </c>
      <c s="5" t="n" r="B12">
        <v>619</v>
      </c>
    </row>
    <row spans="1:3" r="13">
      <c s="3" t="s" r="A13">
        <v>379</v>
      </c>
    </row>
    <row spans="1:3" r="14">
      <c s="4" t="s" r="A14">
        <v>388</v>
      </c>
      <c s="9" t="n" r="B14">
        <v>75.56</v>
      </c>
    </row>
    <row spans="1:3" r="15">
      <c s="4" t="s" r="A15">
        <v>384</v>
      </c>
      <c s="10" t="n" r="B15">
        <v>71.01000000000001</v>
      </c>
    </row>
    <row spans="1:3" r="16">
      <c s="4" t="s" r="A16">
        <v>385</v>
      </c>
      <c s="10" t="n" r="B16">
        <v>74.52</v>
      </c>
    </row>
    <row spans="1:3" r="17">
      <c s="4" t="s" r="A17">
        <v>389</v>
      </c>
      <c s="9" t="n" r="B17">
        <v>71.63</v>
      </c>
      <c s="9" t="n" r="C17">
        <v>75.56</v>
      </c>
    </row>
    <row spans="1:3" r="18">
      <c s="4" t="s" r="A18">
        <v>390</v>
      </c>
      <c s="4" t="s" r="B18">
        <v>255</v>
      </c>
      <c s="4" t="s" r="C18">
        <v>255</v>
      </c>
    </row>
    <row spans="1:3" r="19">
      <c s="4" t="s" r="A19">
        <v>391</v>
      </c>
      <c s="4" t="s" r="B19">
        <v>392</v>
      </c>
    </row>
    <row spans="1:3" r="20">
      <c s="4" t="s" r="A20">
        <v>393</v>
      </c>
      <c s="7" t="n" r="B20">
        <v>41782</v>
      </c>
      <c s="7" t="n" r="C20">
        <v>6557</v>
      </c>
    </row>
    <row spans="1:3" r="21">
      <c s="4" t="s" r="A21">
        <v>394</v>
      </c>
      <c s="7" t="n" r="B21">
        <v>378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s="1" t="s" r="A1">
        <v>395</v>
      </c>
      <c s="2" t="s" r="B1">
        <v>396</v>
      </c>
      <c s="2" t="s" r="C1">
        <v>2</v>
      </c>
      <c s="2" t="s" r="D1">
        <v>2</v>
      </c>
      <c s="2" t="s" r="E1">
        <v>25</v>
      </c>
    </row>
    <row spans="1:5" r="2">
      <c s="3" t="s" r="A2">
        <v>342</v>
      </c>
    </row>
    <row spans="1:5" r="3">
      <c s="4" t="s" r="A3">
        <v>397</v>
      </c>
      <c s="7" t="n" r="C3">
        <v>116400</v>
      </c>
      <c s="7" t="n" r="D3">
        <v>116400</v>
      </c>
    </row>
    <row spans="1:5" r="4">
      <c s="4" t="s" r="A4">
        <v>398</v>
      </c>
      <c s="5" t="n" r="C4">
        <v>800000</v>
      </c>
      <c s="5" t="n" r="D4">
        <v>800000</v>
      </c>
    </row>
    <row spans="1:5" r="5">
      <c s="4" t="s" r="A5">
        <v>399</v>
      </c>
      <c s="7" t="n" r="C5">
        <v>2781</v>
      </c>
      <c s="7" t="n" r="D5">
        <v>2781</v>
      </c>
      <c s="7" t="n" r="E5">
        <v>4616</v>
      </c>
    </row>
    <row spans="1:5" r="6">
      <c s="4" t="s" r="A6">
        <v>400</v>
      </c>
    </row>
    <row spans="1:5" r="7">
      <c s="3" t="s" r="A7">
        <v>342</v>
      </c>
    </row>
    <row spans="1:5" r="8">
      <c s="4" t="s" r="A8">
        <v>401</v>
      </c>
      <c s="4" t="s" r="D8">
        <v>402</v>
      </c>
    </row>
    <row spans="1:5" r="9">
      <c s="4" t="s" r="A9">
        <v>403</v>
      </c>
    </row>
    <row spans="1:5" r="10">
      <c s="3" t="s" r="A10">
        <v>342</v>
      </c>
    </row>
    <row spans="1:5" r="11">
      <c s="4" t="s" r="A11">
        <v>404</v>
      </c>
      <c s="5" t="n" r="C11">
        <v>17000</v>
      </c>
    </row>
    <row spans="1:5" r="12">
      <c s="4" t="s" r="A12">
        <v>381</v>
      </c>
    </row>
    <row spans="1:5" r="13">
      <c s="3" t="s" r="A13">
        <v>342</v>
      </c>
    </row>
    <row spans="1:5" r="14">
      <c s="4" t="s" r="A14">
        <v>401</v>
      </c>
      <c s="4" t="s" r="D14">
        <v>405</v>
      </c>
    </row>
    <row spans="1:5" r="15">
      <c s="4" t="s" r="A15">
        <v>406</v>
      </c>
      <c s="7" t="n" r="C15">
        <v>39600</v>
      </c>
      <c s="7" t="n" r="D15">
        <v>39600</v>
      </c>
    </row>
    <row spans="1:5" r="16">
      <c s="4" t="s" r="A16">
        <v>407</v>
      </c>
    </row>
    <row spans="1:5" r="17">
      <c s="3" t="s" r="A17">
        <v>342</v>
      </c>
    </row>
    <row spans="1:5" r="18">
      <c s="4" t="s" r="A18">
        <v>401</v>
      </c>
      <c s="4" t="s" r="D18">
        <v>408</v>
      </c>
    </row>
    <row spans="1:5" r="19">
      <c s="4" t="s" r="A19">
        <v>409</v>
      </c>
      <c s="5" t="n" r="D19">
        <v>247385</v>
      </c>
    </row>
    <row spans="1:5" r="20">
      <c s="4" t="s" r="A20">
        <v>410</v>
      </c>
      <c s="9" t="n" r="C20">
        <v>37.86</v>
      </c>
      <c s="9" t="n" r="D20">
        <v>37.86</v>
      </c>
    </row>
    <row spans="1:5" r="21">
      <c s="4" t="s" r="A21">
        <v>411</v>
      </c>
      <c s="4" t="s" r="B21">
        <v>412</v>
      </c>
    </row>
    <row spans="1:5" r="22">
      <c s="4" t="s" r="A22">
        <v>413</v>
      </c>
      <c s="5" t="n" r="B22">
        <v>655139</v>
      </c>
    </row>
    <row spans="1:5" r="23">
      <c s="4" t="s" r="A23">
        <v>414</v>
      </c>
      <c s="5" t="n" r="C23">
        <v>1058754</v>
      </c>
      <c s="5" t="n" r="D23">
        <v>1058754</v>
      </c>
    </row>
    <row spans="1:5" r="24">
      <c s="4" t="s" r="A24">
        <v>406</v>
      </c>
      <c s="7" t="n" r="C24">
        <v>1900</v>
      </c>
      <c s="7" t="n" r="D24">
        <v>1900</v>
      </c>
    </row>
    <row spans="1:5" r="25">
      <c s="4" t="s" r="A25">
        <v>415</v>
      </c>
    </row>
    <row spans="1:5" r="26">
      <c s="3" t="s" r="A26">
        <v>342</v>
      </c>
    </row>
    <row spans="1:5" r="27">
      <c s="4" t="s" r="A27">
        <v>413</v>
      </c>
      <c s="5" t="n" r="B27">
        <v>2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6</v>
      </c>
      <c s="2" t="s" r="B1">
        <v>71</v>
      </c>
      <c s="2" t="s" r="D1">
        <v>1</v>
      </c>
    </row>
    <row spans="1:5" r="2">
      <c s="2" t="s" r="B2">
        <v>2</v>
      </c>
      <c s="2" t="s" r="C2">
        <v>72</v>
      </c>
      <c s="2" t="s" r="D2">
        <v>2</v>
      </c>
      <c s="2" t="s" r="E2">
        <v>72</v>
      </c>
    </row>
    <row spans="1:5" r="3">
      <c s="3" t="s" r="A3">
        <v>171</v>
      </c>
    </row>
    <row spans="1:5" r="4">
      <c s="4" t="s" r="A4">
        <v>93</v>
      </c>
      <c s="7" t="n" r="B4">
        <v>28690</v>
      </c>
      <c s="7" t="n" r="C4">
        <v>21866</v>
      </c>
      <c s="7" t="n" r="D4">
        <v>77178</v>
      </c>
      <c s="7" t="n" r="E4">
        <v>55813</v>
      </c>
    </row>
    <row spans="1:5" r="5">
      <c s="4" t="s" r="A5">
        <v>417</v>
      </c>
      <c s="5" t="n" r="B5">
        <v>-389</v>
      </c>
      <c s="5" t="n" r="C5">
        <v>-681</v>
      </c>
      <c s="5" t="n" r="D5">
        <v>-1314</v>
      </c>
      <c s="5" t="n" r="E5">
        <v>-15257</v>
      </c>
    </row>
    <row spans="1:5" r="6">
      <c s="4" t="s" r="A6">
        <v>418</v>
      </c>
      <c s="5" t="n" r="B6">
        <v>28301</v>
      </c>
      <c s="5" t="n" r="C6">
        <v>21185</v>
      </c>
      <c s="5" t="n" r="D6">
        <v>75864</v>
      </c>
      <c s="5" t="n" r="E6">
        <v>40556</v>
      </c>
    </row>
    <row spans="1:5" r="7">
      <c s="4" t="s" r="A7">
        <v>419</v>
      </c>
      <c s="5" t="n" r="B7">
        <v>28</v>
      </c>
      <c s="5" t="n" r="C7">
        <v>70</v>
      </c>
      <c s="5" t="n" r="D7">
        <v>103</v>
      </c>
      <c s="5" t="n" r="E7">
        <v>1353</v>
      </c>
    </row>
    <row spans="1:5" r="8">
      <c s="4" t="s" r="A8">
        <v>420</v>
      </c>
      <c s="7" t="n" r="B8">
        <v>28329</v>
      </c>
      <c s="7" t="n" r="C8">
        <v>21255</v>
      </c>
      <c s="7" t="n" r="D8">
        <v>75967</v>
      </c>
      <c s="7" t="n" r="E8">
        <v>41909</v>
      </c>
    </row>
    <row spans="1:5" r="9">
      <c s="4" t="s" r="A9">
        <v>421</v>
      </c>
      <c s="5" t="n" r="B9">
        <v>66629</v>
      </c>
      <c s="5" t="n" r="C9">
        <v>62402</v>
      </c>
      <c s="5" t="n" r="D9">
        <v>65609</v>
      </c>
      <c s="5" t="n" r="E9">
        <v>43453</v>
      </c>
    </row>
    <row spans="1:5" r="10">
      <c s="3" t="s" r="A10">
        <v>422</v>
      </c>
    </row>
    <row spans="1:5" r="11">
      <c s="4" t="s" r="A11">
        <v>423</v>
      </c>
      <c s="5" t="n" r="B11">
        <v>5163</v>
      </c>
      <c s="5" t="n" r="C11">
        <v>7161</v>
      </c>
      <c s="5" t="n" r="D11">
        <v>5529</v>
      </c>
      <c s="5" t="n" r="E11">
        <v>5795</v>
      </c>
    </row>
    <row spans="1:5" r="12">
      <c s="4" t="s" r="A12">
        <v>424</v>
      </c>
      <c s="5" t="n" r="B12">
        <v>95</v>
      </c>
      <c s="5" t="n" r="C12">
        <v>174</v>
      </c>
      <c s="5" t="n" r="D12">
        <v>94</v>
      </c>
      <c s="5" t="n" r="E12">
        <v>75</v>
      </c>
    </row>
    <row spans="1:5" r="13">
      <c s="4" t="s" r="A13">
        <v>425</v>
      </c>
      <c s="5" t="n" r="B13">
        <v>71887</v>
      </c>
      <c s="5" t="n" r="C13">
        <v>69737</v>
      </c>
      <c s="5" t="n" r="D13">
        <v>71232</v>
      </c>
      <c s="5" t="n" r="E13">
        <v>49323</v>
      </c>
    </row>
    <row spans="1:5" r="14">
      <c s="3" t="s" r="A14">
        <v>97</v>
      </c>
    </row>
    <row spans="1:5" r="15">
      <c s="4" t="s" r="A15">
        <v>98</v>
      </c>
      <c s="9" t="n" r="B15">
        <v>0.42</v>
      </c>
      <c s="9" t="n" r="C15">
        <v>0.34</v>
      </c>
      <c s="9" t="n" r="D15">
        <v>1.16</v>
      </c>
      <c s="9" t="n" r="E15">
        <v>0.93</v>
      </c>
    </row>
    <row spans="1:5" r="16">
      <c s="4" t="s" r="A16">
        <v>99</v>
      </c>
      <c s="9" t="n" r="B16">
        <v>0.39</v>
      </c>
      <c s="9" t="n" r="C16">
        <v>0.3</v>
      </c>
      <c s="9" t="n" r="D16">
        <v>1.07</v>
      </c>
      <c s="9" t="n" r="E16">
        <v>0.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93339</v>
      </c>
      <c s="7" t="n" r="C4">
        <v>141455</v>
      </c>
      <c s="7" t="n" r="D4">
        <v>527552</v>
      </c>
      <c s="7" t="n" r="E4">
        <v>374338</v>
      </c>
    </row>
    <row spans="1:5" r="5">
      <c s="4" t="s" r="A5">
        <v>75</v>
      </c>
      <c s="5" t="n" r="B5">
        <v>24209</v>
      </c>
      <c s="5" t="n" r="C5">
        <v>14008</v>
      </c>
      <c s="5" t="n" r="D5">
        <v>64593</v>
      </c>
      <c s="5" t="n" r="E5">
        <v>36279</v>
      </c>
    </row>
    <row spans="1:5" r="6">
      <c s="4" t="s" r="A6">
        <v>76</v>
      </c>
      <c s="5" t="n" r="B6">
        <v>217548</v>
      </c>
      <c s="5" t="n" r="C6">
        <v>155463</v>
      </c>
      <c s="5" t="n" r="D6">
        <v>592145</v>
      </c>
      <c s="5" t="n" r="E6">
        <v>410617</v>
      </c>
    </row>
    <row spans="1:5" r="7">
      <c s="3" t="s" r="A7">
        <v>77</v>
      </c>
    </row>
    <row spans="1:5" r="8">
      <c s="4" t="s" r="A8">
        <v>74</v>
      </c>
      <c s="5" t="n" r="B8">
        <v>67990</v>
      </c>
      <c s="5" t="n" r="C8">
        <v>49633</v>
      </c>
      <c s="5" t="n" r="D8">
        <v>182443</v>
      </c>
      <c s="5" t="n" r="E8">
        <v>122692</v>
      </c>
    </row>
    <row spans="1:5" r="9">
      <c s="4" t="s" r="A9">
        <v>75</v>
      </c>
      <c s="5" t="n" r="B9">
        <v>7810</v>
      </c>
      <c s="5" t="n" r="C9">
        <v>4873</v>
      </c>
      <c s="5" t="n" r="D9">
        <v>22310</v>
      </c>
      <c s="5" t="n" r="E9">
        <v>12274</v>
      </c>
    </row>
    <row spans="1:5" r="10">
      <c s="4" t="s" r="A10">
        <v>78</v>
      </c>
      <c s="5" t="n" r="B10">
        <v>75800</v>
      </c>
      <c s="5" t="n" r="C10">
        <v>54506</v>
      </c>
      <c s="5" t="n" r="D10">
        <v>204753</v>
      </c>
      <c s="5" t="n" r="E10">
        <v>134966</v>
      </c>
    </row>
    <row spans="1:5" r="11">
      <c s="4" t="s" r="A11">
        <v>79</v>
      </c>
      <c s="5" t="n" r="B11">
        <v>141748</v>
      </c>
      <c s="5" t="n" r="C11">
        <v>100957</v>
      </c>
      <c s="5" t="n" r="D11">
        <v>387392</v>
      </c>
      <c s="5" t="n" r="E11">
        <v>275651</v>
      </c>
    </row>
    <row spans="1:5" r="12">
      <c s="3" t="s" r="A12">
        <v>80</v>
      </c>
    </row>
    <row spans="1:5" r="13">
      <c s="4" t="s" r="A13">
        <v>81</v>
      </c>
      <c s="5" t="n" r="B13">
        <v>58748</v>
      </c>
      <c s="5" t="n" r="C13">
        <v>36231</v>
      </c>
      <c s="5" t="n" r="D13">
        <v>152035</v>
      </c>
      <c s="5" t="n" r="E13">
        <v>104565</v>
      </c>
    </row>
    <row spans="1:5" r="14">
      <c s="4" t="s" r="A14">
        <v>82</v>
      </c>
      <c s="5" t="n" r="B14">
        <v>26508</v>
      </c>
      <c s="5" t="n" r="C14">
        <v>20956</v>
      </c>
      <c s="5" t="n" r="D14">
        <v>77776</v>
      </c>
      <c s="5" t="n" r="E14">
        <v>60322</v>
      </c>
    </row>
    <row spans="1:5" r="15">
      <c s="4" t="s" r="A15">
        <v>83</v>
      </c>
      <c s="5" t="n" r="B15">
        <v>25195</v>
      </c>
      <c s="5" t="n" r="C15">
        <v>9896</v>
      </c>
      <c s="5" t="n" r="D15">
        <v>57670</v>
      </c>
      <c s="5" t="n" r="E15">
        <v>24253</v>
      </c>
    </row>
    <row spans="1:5" r="16">
      <c s="4" t="s" r="A16">
        <v>84</v>
      </c>
      <c s="5" t="n" r="B16">
        <v>110451</v>
      </c>
      <c s="5" t="n" r="C16">
        <v>67083</v>
      </c>
      <c s="5" t="n" r="D16">
        <v>287481</v>
      </c>
      <c s="5" t="n" r="E16">
        <v>189140</v>
      </c>
    </row>
    <row spans="1:5" r="17">
      <c s="4" t="s" r="A17">
        <v>85</v>
      </c>
      <c s="5" t="n" r="B17">
        <v>31297</v>
      </c>
      <c s="5" t="n" r="C17">
        <v>33874</v>
      </c>
      <c s="5" t="n" r="D17">
        <v>99911</v>
      </c>
      <c s="5" t="n" r="E17">
        <v>86511</v>
      </c>
    </row>
    <row spans="1:5" r="18">
      <c s="3" t="s" r="A18">
        <v>86</v>
      </c>
    </row>
    <row spans="1:5" r="19">
      <c s="4" t="s" r="A19">
        <v>87</v>
      </c>
      <c s="5" t="n" r="B19">
        <v>0</v>
      </c>
      <c s="5" t="n" r="C19">
        <v>0</v>
      </c>
      <c s="5" t="n" r="D19">
        <v>0</v>
      </c>
      <c s="5" t="n" r="E19">
        <v>-782</v>
      </c>
    </row>
    <row spans="1:5" r="20">
      <c s="4" t="s" r="A20">
        <v>88</v>
      </c>
      <c s="5" t="n" r="B20">
        <v>-753</v>
      </c>
      <c s="5" t="n" r="C20">
        <v>-764</v>
      </c>
      <c s="5" t="n" r="D20">
        <v>-2406</v>
      </c>
      <c s="5" t="n" r="E20">
        <v>-4730</v>
      </c>
    </row>
    <row spans="1:5" r="21">
      <c s="4" t="s" r="A21">
        <v>89</v>
      </c>
      <c s="5" t="n" r="B21">
        <v>13</v>
      </c>
      <c s="5" t="n" r="C21">
        <v>-824</v>
      </c>
      <c s="5" t="n" r="D21">
        <v>-38</v>
      </c>
      <c s="5" t="n" r="E21">
        <v>2426</v>
      </c>
    </row>
    <row spans="1:5" r="22">
      <c s="4" t="s" r="A22">
        <v>90</v>
      </c>
      <c s="5" t="n" r="B22">
        <v>-740</v>
      </c>
      <c s="5" t="n" r="C22">
        <v>-1588</v>
      </c>
      <c s="5" t="n" r="D22">
        <v>-2444</v>
      </c>
      <c s="5" t="n" r="E22">
        <v>-3086</v>
      </c>
    </row>
    <row spans="1:5" r="23">
      <c s="4" t="s" r="A23">
        <v>91</v>
      </c>
      <c s="5" t="n" r="B23">
        <v>30557</v>
      </c>
      <c s="5" t="n" r="C23">
        <v>32286</v>
      </c>
      <c s="5" t="n" r="D23">
        <v>97467</v>
      </c>
      <c s="5" t="n" r="E23">
        <v>83425</v>
      </c>
    </row>
    <row spans="1:5" r="24">
      <c s="4" t="s" r="A24">
        <v>92</v>
      </c>
      <c s="5" t="n" r="B24">
        <v>1867</v>
      </c>
      <c s="5" t="n" r="C24">
        <v>10420</v>
      </c>
      <c s="5" t="n" r="D24">
        <v>20289</v>
      </c>
      <c s="5" t="n" r="E24">
        <v>27612</v>
      </c>
    </row>
    <row spans="1:5" r="25">
      <c s="4" t="s" r="A25">
        <v>93</v>
      </c>
      <c s="5" t="n" r="B25">
        <v>28690</v>
      </c>
      <c s="5" t="n" r="C25">
        <v>21866</v>
      </c>
      <c s="5" t="n" r="D25">
        <v>77178</v>
      </c>
      <c s="5" t="n" r="E25">
        <v>55813</v>
      </c>
    </row>
    <row spans="1:5" r="26">
      <c s="3" t="s" r="A26">
        <v>94</v>
      </c>
    </row>
    <row spans="1:5" r="27">
      <c s="4" t="s" r="A27">
        <v>95</v>
      </c>
      <c s="5" t="n" r="B27">
        <v>28301</v>
      </c>
      <c s="5" t="n" r="C27">
        <v>21185</v>
      </c>
      <c s="5" t="n" r="D27">
        <v>75864</v>
      </c>
      <c s="5" t="n" r="E27">
        <v>40556</v>
      </c>
    </row>
    <row spans="1:5" r="28">
      <c s="4" t="s" r="A28">
        <v>96</v>
      </c>
      <c s="7" t="n" r="B28">
        <v>28329</v>
      </c>
      <c s="7" t="n" r="C28">
        <v>21255</v>
      </c>
      <c s="7" t="n" r="D28">
        <v>75967</v>
      </c>
      <c s="7" t="n" r="E28">
        <v>41909</v>
      </c>
    </row>
    <row spans="1:5" r="29">
      <c s="3" t="s" r="A29">
        <v>97</v>
      </c>
    </row>
    <row spans="1:5" r="30">
      <c s="4" t="s" r="A30">
        <v>98</v>
      </c>
      <c s="9" t="n" r="B30">
        <v>0.42</v>
      </c>
      <c s="9" t="n" r="C30">
        <v>0.34</v>
      </c>
      <c s="9" t="n" r="D30">
        <v>1.16</v>
      </c>
      <c s="9" t="n" r="E30">
        <v>0.93</v>
      </c>
    </row>
    <row spans="1:5" r="31">
      <c s="4" t="s" r="A31">
        <v>99</v>
      </c>
      <c s="9" t="n" r="B31">
        <v>0.39</v>
      </c>
      <c s="9" t="n" r="C31">
        <v>0.3</v>
      </c>
      <c s="9" t="n" r="D31">
        <v>1.07</v>
      </c>
      <c s="9" t="n" r="E31">
        <v>0.85</v>
      </c>
    </row>
    <row spans="1:5" r="32">
      <c s="3" t="s" r="A32">
        <v>100</v>
      </c>
    </row>
    <row spans="1:5" r="33">
      <c s="4" t="s" r="A33">
        <v>101</v>
      </c>
      <c s="5" t="n" r="B33">
        <v>66629</v>
      </c>
      <c s="5" t="n" r="C33">
        <v>62402</v>
      </c>
      <c s="5" t="n" r="D33">
        <v>65609</v>
      </c>
      <c s="5" t="n" r="E33">
        <v>43453</v>
      </c>
    </row>
    <row spans="1:5" r="34">
      <c s="4" t="s" r="A34">
        <v>102</v>
      </c>
      <c s="5" t="n" r="B34">
        <v>71887</v>
      </c>
      <c s="5" t="n" r="C34">
        <v>69737</v>
      </c>
      <c s="5" t="n" r="D34">
        <v>71232</v>
      </c>
      <c s="5" t="n" r="E34">
        <v>49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71</v>
      </c>
      <c s="2" t="s" r="D1">
        <v>1</v>
      </c>
    </row>
    <row spans="1:5" r="2">
      <c s="2" t="s" r="B2">
        <v>2</v>
      </c>
      <c s="2" t="s" r="C2">
        <v>72</v>
      </c>
      <c s="2" t="s" r="D2">
        <v>2</v>
      </c>
      <c s="2" t="s" r="E2">
        <v>72</v>
      </c>
    </row>
    <row spans="1:5" r="3">
      <c s="4" t="s" r="A3">
        <v>427</v>
      </c>
    </row>
    <row spans="1:5" r="4">
      <c s="3" t="s" r="A4">
        <v>428</v>
      </c>
    </row>
    <row spans="1:5" r="5">
      <c s="4" t="s" r="A5">
        <v>429</v>
      </c>
      <c s="5" t="n" r="B5">
        <v>2544</v>
      </c>
      <c s="5" t="n" r="C5">
        <v>120</v>
      </c>
      <c s="5" t="n" r="D5">
        <v>2275</v>
      </c>
      <c s="5" t="n" r="E5">
        <v>14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0</v>
      </c>
      <c s="2" t="s" r="B1">
        <v>71</v>
      </c>
      <c s="2" t="s" r="D1">
        <v>1</v>
      </c>
    </row>
    <row spans="1:6" r="2">
      <c s="2" t="s" r="B2">
        <v>2</v>
      </c>
      <c s="2" t="s" r="C2">
        <v>72</v>
      </c>
      <c s="2" t="s" r="D2">
        <v>2</v>
      </c>
      <c s="2" t="s" r="E2">
        <v>72</v>
      </c>
      <c s="2" t="s" r="F2">
        <v>25</v>
      </c>
    </row>
    <row spans="1:6" r="3">
      <c s="3" t="s" r="A3">
        <v>174</v>
      </c>
    </row>
    <row spans="1:6" r="4">
      <c s="4" t="s" r="A4">
        <v>92</v>
      </c>
      <c s="7" t="n" r="B4">
        <v>1867</v>
      </c>
      <c s="7" t="n" r="C4">
        <v>10420</v>
      </c>
      <c s="7" t="n" r="D4">
        <v>20289</v>
      </c>
      <c s="7" t="n" r="E4">
        <v>27612</v>
      </c>
    </row>
    <row spans="1:6" r="5">
      <c s="4" t="s" r="A5">
        <v>431</v>
      </c>
      <c s="5" t="n" r="D5">
        <v>5786</v>
      </c>
    </row>
    <row spans="1:6" r="6">
      <c s="4" t="s" r="A6">
        <v>432</v>
      </c>
      <c s="5" t="n" r="B6">
        <v>15686</v>
      </c>
      <c s="5" t="n" r="D6">
        <v>15686</v>
      </c>
      <c s="7" t="n" r="F6">
        <v>21322</v>
      </c>
    </row>
    <row spans="1:6" r="7">
      <c s="4" t="s" r="A7">
        <v>433</v>
      </c>
      <c s="5" t="n" r="D7">
        <v>10100</v>
      </c>
    </row>
    <row spans="1:6" r="8">
      <c s="4" t="s" r="A8">
        <v>434</v>
      </c>
      <c s="5" t="n" r="D8">
        <v>500</v>
      </c>
    </row>
    <row spans="1:6" r="9">
      <c s="4" t="s" r="A9">
        <v>435</v>
      </c>
      <c s="7" t="n" r="B9">
        <v>1000</v>
      </c>
      <c s="7" t="n" r="D9">
        <v>1000</v>
      </c>
      <c s="7" t="n" r="F9">
        <v>1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36</v>
      </c>
      <c s="2" t="s" r="B1">
        <v>1</v>
      </c>
    </row>
    <row spans="1:2" r="2">
      <c s="2" t="s" r="B2">
        <v>317</v>
      </c>
    </row>
    <row spans="1:2" r="3">
      <c s="3" t="s" r="A3">
        <v>437</v>
      </c>
    </row>
    <row spans="1:2" r="4">
      <c s="4" t="s" r="A4">
        <v>438</v>
      </c>
      <c s="7" t="n" r="B4">
        <v>21322</v>
      </c>
    </row>
    <row spans="1:2" r="5">
      <c s="4" t="s" r="A5">
        <v>439</v>
      </c>
      <c s="5" t="n" r="B5">
        <v>99</v>
      </c>
    </row>
    <row spans="1:2" r="6">
      <c s="4" t="s" r="A6">
        <v>440</v>
      </c>
      <c s="5" t="n" r="B6">
        <v>51</v>
      </c>
    </row>
    <row spans="1:2" r="7">
      <c s="4" t="s" r="A7">
        <v>441</v>
      </c>
      <c s="5" t="n" r="B7">
        <v>0</v>
      </c>
    </row>
    <row spans="1:2" r="8">
      <c s="4" t="s" r="A8">
        <v>442</v>
      </c>
      <c s="5" t="n" r="B8">
        <v>0</v>
      </c>
    </row>
    <row spans="1:2" r="9">
      <c s="4" t="s" r="A9">
        <v>431</v>
      </c>
      <c s="5" t="n" r="B9">
        <v>-5786</v>
      </c>
    </row>
    <row spans="1:2" r="10">
      <c s="4" t="s" r="A10">
        <v>443</v>
      </c>
      <c s="7" t="n" r="B10">
        <v>156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s="1" t="s" r="A1">
        <v>444</v>
      </c>
      <c s="2" t="s" r="B1">
        <v>71</v>
      </c>
      <c s="2" t="s" r="D1">
        <v>1</v>
      </c>
    </row>
    <row spans="1:6" r="2">
      <c s="2" t="s" r="B2">
        <v>317</v>
      </c>
      <c s="2" t="s" r="C2">
        <v>445</v>
      </c>
      <c s="2" t="s" r="D2">
        <v>446</v>
      </c>
      <c s="2" t="s" r="E2">
        <v>445</v>
      </c>
      <c s="2" t="s" r="F2">
        <v>251</v>
      </c>
    </row>
    <row spans="1:6" r="3">
      <c s="3" t="s" r="A3">
        <v>447</v>
      </c>
    </row>
    <row spans="1:6" r="4">
      <c s="4" t="s" r="A4">
        <v>448</v>
      </c>
      <c s="5" t="n" r="D4">
        <v>1</v>
      </c>
    </row>
    <row spans="1:6" r="5">
      <c s="4" t="s" r="A5">
        <v>449</v>
      </c>
      <c s="7" t="n" r="B5">
        <v>217548</v>
      </c>
      <c s="7" t="n" r="C5">
        <v>155463</v>
      </c>
      <c s="7" t="n" r="D5">
        <v>592145</v>
      </c>
      <c s="7" t="n" r="E5">
        <v>410617</v>
      </c>
    </row>
    <row spans="1:6" r="6">
      <c s="4" t="s" r="A6">
        <v>450</v>
      </c>
      <c s="5" t="n" r="B6">
        <v>75248</v>
      </c>
      <c s="5" t="n" r="D6">
        <v>75248</v>
      </c>
      <c s="7" t="n" r="F6">
        <v>71558</v>
      </c>
    </row>
    <row spans="1:6" r="7">
      <c s="4" t="s" r="A7">
        <v>451</v>
      </c>
    </row>
    <row spans="1:6" r="8">
      <c s="3" t="s" r="A8">
        <v>447</v>
      </c>
    </row>
    <row spans="1:6" r="9">
      <c s="4" t="s" r="A9">
        <v>449</v>
      </c>
      <c s="5" t="n" r="B9">
        <v>166466</v>
      </c>
      <c s="5" t="n" r="C9">
        <v>123847</v>
      </c>
      <c s="5" t="n" r="D9">
        <v>437922</v>
      </c>
      <c s="5" t="n" r="E9">
        <v>318989</v>
      </c>
    </row>
    <row spans="1:6" r="10">
      <c s="4" t="s" r="A10">
        <v>450</v>
      </c>
      <c s="5" t="n" r="B10">
        <v>67342</v>
      </c>
      <c s="5" t="n" r="D10">
        <v>67342</v>
      </c>
      <c s="5" t="n" r="F10">
        <v>67727</v>
      </c>
    </row>
    <row spans="1:6" r="11">
      <c s="4" t="s" r="A11">
        <v>452</v>
      </c>
    </row>
    <row spans="1:6" r="12">
      <c s="3" t="s" r="A12">
        <v>447</v>
      </c>
    </row>
    <row spans="1:6" r="13">
      <c s="4" t="s" r="A13">
        <v>449</v>
      </c>
      <c s="5" t="n" r="B13">
        <v>4130</v>
      </c>
      <c s="5" t="n" r="C13">
        <v>1581</v>
      </c>
      <c s="5" t="n" r="D13">
        <v>10294</v>
      </c>
      <c s="5" t="n" r="E13">
        <v>5797</v>
      </c>
    </row>
    <row spans="1:6" r="14">
      <c s="4" t="s" r="A14">
        <v>453</v>
      </c>
    </row>
    <row spans="1:6" r="15">
      <c s="3" t="s" r="A15">
        <v>447</v>
      </c>
    </row>
    <row spans="1:6" r="16">
      <c s="4" t="s" r="A16">
        <v>449</v>
      </c>
      <c s="5" t="n" r="B16">
        <v>29457</v>
      </c>
      <c s="5" t="n" r="C16">
        <v>21485</v>
      </c>
      <c s="5" t="n" r="D16">
        <v>94329</v>
      </c>
      <c s="5" t="n" r="E16">
        <v>53827</v>
      </c>
    </row>
    <row spans="1:6" r="17">
      <c s="4" t="s" r="A17">
        <v>454</v>
      </c>
    </row>
    <row spans="1:6" r="18">
      <c s="3" t="s" r="A18">
        <v>447</v>
      </c>
    </row>
    <row spans="1:6" r="19">
      <c s="4" t="s" r="A19">
        <v>449</v>
      </c>
      <c s="5" t="n" r="B19">
        <v>17495</v>
      </c>
      <c s="7" t="n" r="C19">
        <v>8550</v>
      </c>
      <c s="5" t="n" r="D19">
        <v>49600</v>
      </c>
      <c s="7" t="n" r="E19">
        <v>32004</v>
      </c>
    </row>
    <row spans="1:6" r="20">
      <c s="4" t="s" r="A20">
        <v>455</v>
      </c>
    </row>
    <row spans="1:6" r="21">
      <c s="3" t="s" r="A21">
        <v>447</v>
      </c>
    </row>
    <row spans="1:6" r="22">
      <c s="4" t="s" r="A22">
        <v>450</v>
      </c>
      <c s="7" t="n" r="B22">
        <v>7906</v>
      </c>
      <c s="7" t="n" r="D22">
        <v>7906</v>
      </c>
      <c s="7" t="n" r="F22">
        <v>3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1</v>
      </c>
      <c s="2" t="s" r="D1">
        <v>1</v>
      </c>
    </row>
    <row spans="1:5" r="2">
      <c s="2" t="s" r="B2">
        <v>2</v>
      </c>
      <c s="2" t="s" r="C2">
        <v>72</v>
      </c>
      <c s="2" t="s" r="D2">
        <v>2</v>
      </c>
      <c s="2" t="s" r="E2">
        <v>72</v>
      </c>
    </row>
    <row spans="1:5" r="3">
      <c s="3" t="s" r="A3">
        <v>104</v>
      </c>
    </row>
    <row spans="1:5" r="4">
      <c s="4" t="s" r="A4">
        <v>93</v>
      </c>
      <c s="7" t="n" r="B4">
        <v>28690</v>
      </c>
      <c s="7" t="n" r="C4">
        <v>21866</v>
      </c>
      <c s="7" t="n" r="D4">
        <v>77178</v>
      </c>
      <c s="7" t="n" r="E4">
        <v>55813</v>
      </c>
    </row>
    <row spans="1:5" r="5">
      <c s="3" t="s" r="A5">
        <v>105</v>
      </c>
    </row>
    <row spans="1:5" r="6">
      <c s="4" t="s" r="A6">
        <v>106</v>
      </c>
      <c s="5" t="n" r="B6">
        <v>-249</v>
      </c>
      <c s="5" t="n" r="C6">
        <v>-63</v>
      </c>
      <c s="5" t="n" r="D6">
        <v>-320</v>
      </c>
      <c s="5" t="n" r="E6">
        <v>-84</v>
      </c>
    </row>
    <row spans="1:5" r="7">
      <c s="4" t="s" r="A7">
        <v>107</v>
      </c>
      <c s="5" t="n" r="B7">
        <v>-39</v>
      </c>
      <c s="5" t="n" r="C7">
        <v>0</v>
      </c>
      <c s="5" t="n" r="D7">
        <v>223</v>
      </c>
      <c s="5" t="n" r="E7">
        <v>0</v>
      </c>
    </row>
    <row spans="1:5" r="8">
      <c s="4" t="s" r="A8">
        <v>108</v>
      </c>
      <c s="5" t="n" r="B8">
        <v>-288</v>
      </c>
      <c s="5" t="n" r="C8">
        <v>-63</v>
      </c>
      <c s="5" t="n" r="D8">
        <v>-97</v>
      </c>
      <c s="5" t="n" r="E8">
        <v>-84</v>
      </c>
    </row>
    <row spans="1:5" r="9">
      <c s="4" t="s" r="A9">
        <v>109</v>
      </c>
      <c s="7" t="n" r="B9">
        <v>28402</v>
      </c>
      <c s="7" t="n" r="C9">
        <v>21803</v>
      </c>
      <c s="7" t="n" r="D9">
        <v>77081</v>
      </c>
      <c s="7" t="n" r="E9">
        <v>55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72</v>
      </c>
    </row>
    <row spans="1:3" r="3">
      <c s="3" t="s" r="A3">
        <v>111</v>
      </c>
    </row>
    <row spans="1:3" r="4">
      <c s="4" t="s" r="A4">
        <v>93</v>
      </c>
      <c s="7" t="n" r="B4">
        <v>77178</v>
      </c>
      <c s="7" t="n" r="C4">
        <v>55813</v>
      </c>
    </row>
    <row spans="1:3" r="5">
      <c s="3" t="s" r="A5">
        <v>112</v>
      </c>
    </row>
    <row spans="1:3" r="6">
      <c s="4" t="s" r="A6">
        <v>113</v>
      </c>
      <c s="5" t="n" r="B6">
        <v>9724</v>
      </c>
      <c s="5" t="n" r="C6">
        <v>7366</v>
      </c>
    </row>
    <row spans="1:3" r="7">
      <c s="4" t="s" r="A7">
        <v>114</v>
      </c>
      <c s="5" t="n" r="B7">
        <v>32325</v>
      </c>
      <c s="5" t="n" r="C7">
        <v>19569</v>
      </c>
    </row>
    <row spans="1:3" r="8">
      <c s="4" t="s" r="A8">
        <v>115</v>
      </c>
      <c s="5" t="n" r="B8">
        <v>-15483</v>
      </c>
      <c s="5" t="n" r="C8">
        <v>-782</v>
      </c>
    </row>
    <row spans="1:3" r="9">
      <c s="4" t="s" r="A9">
        <v>116</v>
      </c>
      <c s="5" t="n" r="B9">
        <v>650</v>
      </c>
      <c s="5" t="n" r="C9">
        <v>593</v>
      </c>
    </row>
    <row spans="1:3" r="10">
      <c s="4" t="s" r="A10">
        <v>117</v>
      </c>
      <c s="5" t="n" r="B10">
        <v>-32381</v>
      </c>
      <c s="5" t="n" r="C10">
        <v>-841</v>
      </c>
    </row>
    <row spans="1:3" r="11">
      <c s="4" t="s" r="A11">
        <v>118</v>
      </c>
      <c s="5" t="n" r="B11">
        <v>1332</v>
      </c>
      <c s="5" t="n" r="C11">
        <v>0</v>
      </c>
    </row>
    <row spans="1:3" r="12">
      <c s="4" t="s" r="A12">
        <v>119</v>
      </c>
      <c s="5" t="n" r="B12">
        <v>0</v>
      </c>
      <c s="5" t="n" r="C12">
        <v>-4000</v>
      </c>
    </row>
    <row spans="1:3" r="13">
      <c s="4" t="s" r="A13">
        <v>120</v>
      </c>
      <c s="5" t="n" r="B13">
        <v>0</v>
      </c>
      <c s="5" t="n" r="C13">
        <v>527</v>
      </c>
    </row>
    <row spans="1:3" r="14">
      <c s="4" t="s" r="A14">
        <v>121</v>
      </c>
      <c s="5" t="n" r="B14">
        <v>0</v>
      </c>
      <c s="5" t="n" r="C14">
        <v>680</v>
      </c>
    </row>
    <row spans="1:3" r="15">
      <c s="3" t="s" r="A15">
        <v>122</v>
      </c>
    </row>
    <row spans="1:3" r="16">
      <c s="4" t="s" r="A16">
        <v>123</v>
      </c>
      <c s="5" t="n" r="B16">
        <v>-63898</v>
      </c>
      <c s="5" t="n" r="C16">
        <v>-6657</v>
      </c>
    </row>
    <row spans="1:3" r="17">
      <c s="4" t="s" r="A17">
        <v>30</v>
      </c>
      <c s="5" t="n" r="B17">
        <v>-31915</v>
      </c>
      <c s="5" t="n" r="C17">
        <v>4507</v>
      </c>
    </row>
    <row spans="1:3" r="18">
      <c s="4" t="s" r="A18">
        <v>32</v>
      </c>
      <c s="5" t="n" r="B18">
        <v>-19352</v>
      </c>
      <c s="5" t="n" r="C18">
        <v>-8755</v>
      </c>
    </row>
    <row spans="1:3" r="19">
      <c s="4" t="s" r="A19">
        <v>36</v>
      </c>
      <c s="5" t="n" r="B19">
        <v>-3092</v>
      </c>
      <c s="5" t="n" r="C19">
        <v>-2142</v>
      </c>
    </row>
    <row spans="1:3" r="20">
      <c s="4" t="s" r="A20">
        <v>39</v>
      </c>
      <c s="5" t="n" r="B20">
        <v>-145</v>
      </c>
      <c s="5" t="n" r="C20">
        <v>5600</v>
      </c>
    </row>
    <row spans="1:3" r="21">
      <c s="4" t="s" r="A21">
        <v>40</v>
      </c>
      <c s="5" t="n" r="B21">
        <v>18102</v>
      </c>
      <c s="5" t="n" r="C21">
        <v>7733</v>
      </c>
    </row>
    <row spans="1:3" r="22">
      <c s="4" t="s" r="A22">
        <v>41</v>
      </c>
      <c s="5" t="n" r="B22">
        <v>84238</v>
      </c>
      <c s="5" t="n" r="C22">
        <v>18787</v>
      </c>
    </row>
    <row spans="1:3" r="23">
      <c s="4" t="s" r="A23">
        <v>44</v>
      </c>
      <c s="5" t="n" r="B23">
        <v>24759</v>
      </c>
      <c s="5" t="n" r="C23">
        <v>501</v>
      </c>
    </row>
    <row spans="1:3" r="24">
      <c s="4" t="s" r="A24">
        <v>124</v>
      </c>
      <c s="5" t="n" r="B24">
        <v>1980</v>
      </c>
      <c s="5" t="n" r="C24">
        <v>1165</v>
      </c>
    </row>
    <row spans="1:3" r="25">
      <c s="4" t="s" r="A25">
        <v>125</v>
      </c>
      <c s="5" t="n" r="B25">
        <v>0</v>
      </c>
      <c s="5" t="n" r="C25">
        <v>-1630</v>
      </c>
    </row>
    <row spans="1:3" r="26">
      <c s="4" t="s" r="A26">
        <v>126</v>
      </c>
      <c s="5" t="n" r="B26">
        <v>0</v>
      </c>
      <c s="5" t="n" r="C26">
        <v>670</v>
      </c>
    </row>
    <row spans="1:3" r="27">
      <c s="4" t="s" r="A27">
        <v>127</v>
      </c>
      <c s="5" t="n" r="B27">
        <v>84022</v>
      </c>
      <c s="5" t="n" r="C27">
        <v>98704</v>
      </c>
    </row>
    <row spans="1:3" r="28">
      <c s="3" t="s" r="A28">
        <v>128</v>
      </c>
    </row>
    <row spans="1:3" r="29">
      <c s="4" t="s" r="A29">
        <v>129</v>
      </c>
      <c s="5" t="n" r="B29">
        <v>58200</v>
      </c>
      <c s="5" t="n" r="C29">
        <v>0</v>
      </c>
    </row>
    <row spans="1:3" r="30">
      <c s="4" t="s" r="A30">
        <v>130</v>
      </c>
      <c s="5" t="n" r="B30">
        <v>-13974</v>
      </c>
      <c s="5" t="n" r="C30">
        <v>-10789</v>
      </c>
    </row>
    <row spans="1:3" r="31">
      <c s="4" t="s" r="A31">
        <v>131</v>
      </c>
      <c s="5" t="n" r="B31">
        <v>-4039</v>
      </c>
      <c s="5" t="n" r="C31">
        <v>4040</v>
      </c>
    </row>
    <row spans="1:3" r="32">
      <c s="4" t="s" r="A32">
        <v>132</v>
      </c>
      <c s="5" t="n" r="B32">
        <v>-743</v>
      </c>
      <c s="5" t="n" r="C32">
        <v>-4451</v>
      </c>
    </row>
    <row spans="1:3" r="33">
      <c s="4" t="s" r="A33">
        <v>133</v>
      </c>
      <c s="5" t="n" r="B33">
        <v>0</v>
      </c>
      <c s="5" t="n" r="C33">
        <v>-15000</v>
      </c>
    </row>
    <row spans="1:3" r="34">
      <c s="4" t="s" r="A34">
        <v>134</v>
      </c>
      <c s="5" t="n" r="B34">
        <v>39444</v>
      </c>
      <c s="5" t="n" r="C34">
        <v>-26200</v>
      </c>
    </row>
    <row spans="1:3" r="35">
      <c s="3" t="s" r="A35">
        <v>135</v>
      </c>
    </row>
    <row spans="1:3" r="36">
      <c s="4" t="s" r="A36">
        <v>136</v>
      </c>
      <c s="5" t="n" r="B36">
        <v>-778</v>
      </c>
      <c s="5" t="n" r="C36">
        <v>-554</v>
      </c>
    </row>
    <row spans="1:3" r="37">
      <c s="4" t="s" r="A37">
        <v>137</v>
      </c>
      <c s="5" t="n" r="B37">
        <v>-261</v>
      </c>
      <c s="5" t="n" r="C37">
        <v>0</v>
      </c>
    </row>
    <row spans="1:3" r="38">
      <c s="4" t="s" r="A38">
        <v>138</v>
      </c>
      <c s="5" t="n" r="B38">
        <v>14562</v>
      </c>
      <c s="5" t="n" r="C38">
        <v>2578</v>
      </c>
    </row>
    <row spans="1:3" r="39">
      <c s="4" t="s" r="A39">
        <v>139</v>
      </c>
      <c s="5" t="n" r="B39">
        <v>9366</v>
      </c>
      <c s="5" t="n" r="C39">
        <v>0</v>
      </c>
    </row>
    <row spans="1:3" r="40">
      <c s="4" t="s" r="A40">
        <v>140</v>
      </c>
      <c s="5" t="n" r="B40">
        <v>32381</v>
      </c>
      <c s="5" t="n" r="C40">
        <v>841</v>
      </c>
    </row>
    <row spans="1:3" r="41">
      <c s="4" t="s" r="A41">
        <v>141</v>
      </c>
      <c s="5" t="n" r="B41">
        <v>0</v>
      </c>
      <c s="5" t="n" r="C41">
        <v>239643</v>
      </c>
    </row>
    <row spans="1:3" r="42">
      <c s="4" t="s" r="A42">
        <v>142</v>
      </c>
      <c s="5" t="n" r="B42">
        <v>0</v>
      </c>
      <c s="5" t="n" r="C42">
        <v>-20000</v>
      </c>
    </row>
    <row spans="1:3" r="43">
      <c s="4" t="s" r="A43">
        <v>143</v>
      </c>
      <c s="5" t="n" r="B43">
        <v>55270</v>
      </c>
      <c s="5" t="n" r="C43">
        <v>222508</v>
      </c>
    </row>
    <row spans="1:3" r="44">
      <c s="4" t="s" r="A44">
        <v>144</v>
      </c>
      <c s="5" t="n" r="B44">
        <v>-267</v>
      </c>
      <c s="5" t="n" r="C44">
        <v>-80</v>
      </c>
    </row>
    <row spans="1:3" r="45">
      <c s="4" t="s" r="A45">
        <v>145</v>
      </c>
      <c s="5" t="n" r="B45">
        <v>178469</v>
      </c>
      <c s="5" t="n" r="C45">
        <v>294932</v>
      </c>
    </row>
    <row spans="1:3" r="46">
      <c s="4" t="s" r="A46">
        <v>146</v>
      </c>
      <c s="5" t="n" r="B46">
        <v>240031</v>
      </c>
      <c s="5" t="n" r="C46">
        <v>113664</v>
      </c>
    </row>
    <row spans="1:3" r="47">
      <c s="4" t="s" r="A47">
        <v>147</v>
      </c>
      <c s="5" t="n" r="B47">
        <v>418500</v>
      </c>
      <c s="5" t="n" r="C47">
        <v>408596</v>
      </c>
    </row>
    <row spans="1:3" r="48">
      <c s="3" t="s" r="A48">
        <v>148</v>
      </c>
    </row>
    <row spans="1:3" r="49">
      <c s="4" t="s" r="A49">
        <v>149</v>
      </c>
      <c s="5" t="n" r="B49">
        <v>3806</v>
      </c>
      <c s="5" t="n" r="C49">
        <v>27596</v>
      </c>
    </row>
    <row spans="1:3" r="50">
      <c s="4" t="s" r="A50">
        <v>150</v>
      </c>
      <c s="5" t="n" r="B50">
        <v>2257</v>
      </c>
      <c s="5" t="n" r="C50">
        <v>2048</v>
      </c>
    </row>
    <row spans="1:3" r="51">
      <c s="3" t="s" r="A51">
        <v>151</v>
      </c>
    </row>
    <row spans="1:3" r="52">
      <c s="4" t="s" r="A52">
        <v>152</v>
      </c>
      <c s="7" t="n" r="B52">
        <v>-722</v>
      </c>
      <c s="7" t="n" r="C52">
        <v>-3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Fair Value Measurements</vt:lpstr>
      <vt:lpstr>Balance Sheet Components</vt:lpstr>
      <vt:lpstr>Investments</vt:lpstr>
      <vt:lpstr>Commitments and Contingencies</vt:lpstr>
      <vt:lpstr>Stock-Based Compensation</vt:lpstr>
      <vt:lpstr>Net Income Per Share Available </vt:lpstr>
      <vt:lpstr>Income Taxes</vt:lpstr>
      <vt:lpstr>Segment Information</vt:lpstr>
      <vt:lpstr>Overview and Basis of Present16</vt:lpstr>
      <vt:lpstr>Fair Value Measurements (Tables</vt:lpstr>
      <vt:lpstr>Balance Sheet Components (Table</vt:lpstr>
      <vt:lpstr>Stock-Based Compensation (Table</vt:lpstr>
      <vt:lpstr>Net Income Per Share Availabl20</vt:lpstr>
      <vt:lpstr>Income Taxes - Gross Unrecogniz</vt:lpstr>
      <vt:lpstr>Segment Information (Tables)</vt:lpstr>
      <vt:lpstr>Overview and Basis of Present23</vt:lpstr>
      <vt:lpstr>Fair Value Measurements (Detail</vt:lpstr>
      <vt:lpstr>Balance Sheet Components - Unre</vt:lpstr>
      <vt:lpstr>Balance Sheet Components - Acco</vt:lpstr>
      <vt:lpstr>Balance Sheet Components - Inve</vt:lpstr>
      <vt:lpstr>Balance Sheet Components - Prep</vt:lpstr>
      <vt:lpstr>Balance Sheet Components - Prop</vt:lpstr>
      <vt:lpstr>Balance Sheet Components - Accr</vt:lpstr>
      <vt:lpstr>Balance Sheet Components - Warr</vt:lpstr>
      <vt:lpstr>Balance Sheet Components - Othe</vt:lpstr>
      <vt:lpstr>Investments (Details)</vt:lpstr>
      <vt:lpstr>Commitments and Contingencies -</vt:lpstr>
      <vt:lpstr>Stock-Based Compensation - Tota</vt:lpstr>
      <vt:lpstr>Stock-Based Compensation - Opti</vt:lpstr>
      <vt:lpstr>Stock-Based Compensation - Rest</vt:lpstr>
      <vt:lpstr>Stock-Based Compensation - Addi</vt:lpstr>
      <vt:lpstr>Net Income Per Share Availabl39</vt:lpstr>
      <vt:lpstr>Net Income Per Share Availabl40</vt:lpstr>
      <vt:lpstr>Income Taxes - Additional Infor</vt:lpstr>
      <vt:lpstr>Income Taxes - Reconciliation o</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1:11Z</dcterms:created>
  <dcterms:modified xmlns:dcterms="http://purl.org/dc/terms/" xmlns:xsi="http://www.w3.org/2001/XMLSchema-instance" xsi:type="dcterms:W3CDTF">2015-11-06T08:11:11Z</dcterms:modified>
  <dc:title xmlns:dc="http://purl.org/dc/elements/1.1/">Untitled</dc:title>
  <dc:description xmlns:dc="http://purl.org/dc/elements/1.1/"/>
  <dc:subject xmlns:dc="http://purl.org/dc/elements/1.1/"/>
  <cp:keywords/>
  <cp:category/>
</cp:coreProperties>
</file>